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And Critic" sheetId="8" r:id="rId8"/>
    <s:sheet name="New Accounting Pronouncements" sheetId="9" r:id="rId9"/>
    <s:sheet name="Accumulated Other Comprehensive" sheetId="10" r:id="rId10"/>
    <s:sheet name="Investment Securities" sheetId="11" r:id="rId11"/>
    <s:sheet name="Loans And Leases" sheetId="12" r:id="rId12"/>
    <s:sheet name="Earnings Per Share" sheetId="13" r:id="rId13"/>
    <s:sheet name="Stock Plans" sheetId="14" r:id="rId14"/>
    <s:sheet name="Fair Value Measurements" sheetId="15" r:id="rId15"/>
    <s:sheet name="Nature Of Operations And Crit16" sheetId="16" r:id="rId16"/>
    <s:sheet name="Earnings Per Share (Policy)" sheetId="17" r:id="rId17"/>
    <s:sheet name="Accumulated Other Comprehensi18" sheetId="18" r:id="rId18"/>
    <s:sheet name="Investment Securities (Tables)" sheetId="19" r:id="rId19"/>
    <s:sheet name="Loans And Leases (Tables)" sheetId="20" r:id="rId20"/>
    <s:sheet name="Earnings Per Share (Tables)" sheetId="21" r:id="rId21"/>
    <s:sheet name="Stock Plans (Tables)" sheetId="22" r:id="rId22"/>
    <s:sheet name="Fair Value Measurements (Tables" sheetId="23" r:id="rId23"/>
    <s:sheet name="Nature Of Operations And Crit24" sheetId="24" r:id="rId24"/>
    <s:sheet name="Accumulated Other Comprehensi25" sheetId="25" r:id="rId25"/>
    <s:sheet name="Accumulated Other Comprehensi26" sheetId="26" r:id="rId26"/>
    <s:sheet name="Investment Securities (Narrativ" sheetId="27" r:id="rId27"/>
    <s:sheet name="Investment Securities (Amortize" sheetId="28" r:id="rId28"/>
    <s:sheet name="Investment Securities (Investme" sheetId="29" r:id="rId29"/>
    <s:sheet name="Investment Securities (Availabl" sheetId="30" r:id="rId30"/>
    <s:sheet name="Loans And Leases (Narrative) (D" sheetId="31" r:id="rId31"/>
    <s:sheet name="Loans And Leases (Loan Classifi" sheetId="32" r:id="rId32"/>
    <s:sheet name="Loans And Leases (Non-Accrual L" sheetId="33" r:id="rId33"/>
    <s:sheet name="Loans and Leases (Information R" sheetId="34" r:id="rId34"/>
    <s:sheet name="Loans And Leases (Past Due Loan" sheetId="35" r:id="rId35"/>
    <s:sheet name="Loans And Leases (Impaired Loan" sheetId="36" r:id="rId36"/>
    <s:sheet name="Loans And Leases (Credit Qualit" sheetId="37" r:id="rId37"/>
    <s:sheet name="Loans And Leases (Allowance For" sheetId="38" r:id="rId38"/>
    <s:sheet name="Earnings Per Share (Narrative) " sheetId="39" r:id="rId39"/>
    <s:sheet name="Earnings Per Share (Schedule Of" sheetId="40" r:id="rId40"/>
    <s:sheet name="Stock Plans (Narrative) (Detail" sheetId="41" r:id="rId41"/>
    <s:sheet name="Stock Plans (Disclosure Of Shar" sheetId="42" r:id="rId42"/>
    <s:sheet name="Stock Plans (Summary Of Restric" sheetId="43" r:id="rId43"/>
    <s:sheet name="Stock Plans (Schedule Of SSARs " sheetId="44" r:id="rId44"/>
    <s:sheet name="Stock Plans (Schedule Of Compen" sheetId="45" r:id="rId45"/>
    <s:sheet name="Stock Plans (Schedule Of Unreco" sheetId="46" r:id="rId46"/>
    <s:sheet name="Stock Plans (Summary Of Stock O" sheetId="47" r:id="rId47"/>
    <s:sheet name="Fair Value Measurements (Narrat" sheetId="48" r:id="rId48"/>
    <s:sheet name="Fair Value Measurements (Carryi" sheetId="49" r:id="rId49"/>
    <s:sheet name="Fair Value Measurements (Fair V" sheetId="50" r:id="rId50"/>
    <s:sheet name="Fair Value Measurements (Fair51" sheetId="51" r:id="rId51"/>
  </s:sheets>
  <s:definedNames/>
  <s:calcPr calcId="124519" calcMode="auto" fullCalcOnLoad="1"/>
</s:workbook>
</file>

<file path=xl/sharedStrings.xml><?xml version="1.0" encoding="utf-8"?>
<sst xmlns="http://schemas.openxmlformats.org/spreadsheetml/2006/main" uniqueCount="595">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FIDELITY D &amp; D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deposits with financial institutions</t>
  </si>
  <si>
    <t>Total cash and cash equivalents</t>
  </si>
  <si>
    <t>Available-for-sale securities</t>
  </si>
  <si>
    <t>Federal Home Loan Bank stock</t>
  </si>
  <si>
    <t>Loans and leases, net (allowance for loan losses of $9,384 in 2016; $9,527 in 2015)</t>
  </si>
  <si>
    <t>Loans held-for-sale (fair value $1,224 in 2016, $1,444 in 2015)</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Total liabilities</t>
  </si>
  <si>
    <t>Shareholders' Equity:</t>
  </si>
  <si>
    <t>Preferred stock authorized 5,000,000 shares with no par value; none issued</t>
  </si>
  <si>
    <t xml:space="preserve"> </t>
  </si>
  <si>
    <t>Capital stock, no par value (10,000,000 shares authorized; shares issued and outstanding; 2,453,455 in 2016; and 2,443,405 in 2015)</t>
  </si>
  <si>
    <t>Retained earnings</t>
  </si>
  <si>
    <t>Accumulated other comprehensive income</t>
  </si>
  <si>
    <t>Total shareholders' equity</t>
  </si>
  <si>
    <t>Total liabilities and shareholders' equity</t>
  </si>
  <si>
    <t>Consolidated Balance Sheets (Parenthetical) - USD ($) $ in Thousands</t>
  </si>
  <si>
    <t>Consolidated Balance Sheets [Abstract]</t>
  </si>
  <si>
    <t>Loans, allowance for loan losses</t>
  </si>
  <si>
    <t>Loans held-for-sal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 USD ($) $ in Thousands</t>
  </si>
  <si>
    <t>Mar. 31, 2015</t>
  </si>
  <si>
    <t>Interest income:</t>
  </si>
  <si>
    <t>Loans and leases: Taxable</t>
  </si>
  <si>
    <t>Loans and leases: Nontaxable</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Long-term debt</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on sale or disposal of:</t>
  </si>
  <si>
    <t>Loans</t>
  </si>
  <si>
    <t>Investment securities</t>
  </si>
  <si>
    <t>Premises and equipment</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Data processing and communication</t>
  </si>
  <si>
    <t>Other</t>
  </si>
  <si>
    <t>Total other expenses</t>
  </si>
  <si>
    <t>Income before income taxes</t>
  </si>
  <si>
    <t>Provision for income taxes</t>
  </si>
  <si>
    <t>Net income</t>
  </si>
  <si>
    <t>Per share data:</t>
  </si>
  <si>
    <t>Net income - basic</t>
  </si>
  <si>
    <t>Net income - diluted</t>
  </si>
  <si>
    <t>Dividends</t>
  </si>
  <si>
    <t>Consolidated Statements of Comprehensive Income - USD ($) $ in Thousands</t>
  </si>
  <si>
    <t>Consolidated Statements of Comprehensive Income [Abstract]</t>
  </si>
  <si>
    <t>Other comprehensive income, before tax:</t>
  </si>
  <si>
    <t>Unrealized holding gain on available-for-sale securities</t>
  </si>
  <si>
    <t>Reclassification adjustment for net gains realized in income</t>
  </si>
  <si>
    <t>Net unrealized gain</t>
  </si>
  <si>
    <t>Tax effect</t>
  </si>
  <si>
    <t>Unrealized gain, net of tax</t>
  </si>
  <si>
    <t>Other comprehensive income, net of tax</t>
  </si>
  <si>
    <t>Total comprehensive income, net of tax</t>
  </si>
  <si>
    <t>Consolidated Statements of Changes in Shareholders' Equity - USD ($) $ in Thousands</t>
  </si>
  <si>
    <t>Capital Stock [Member]</t>
  </si>
  <si>
    <t>Retained earnings [Member]</t>
  </si>
  <si>
    <t>Accumulated other comprehensive income [Member]</t>
  </si>
  <si>
    <t>Total</t>
  </si>
  <si>
    <t>Balance at Dec. 31, 2014</t>
  </si>
  <si>
    <t>Balance, shares at Dec. 31, 2014</t>
  </si>
  <si>
    <t>Other comprehensive income</t>
  </si>
  <si>
    <t>Issuance of common stock through Employee Stock Purchase Plan</t>
  </si>
  <si>
    <t>Issuance of common stock through Employee Stock Purchase Plan, shares</t>
  </si>
  <si>
    <t>Issuance of common stock from vested restricted share grants through stock compensation plans, shares</t>
  </si>
  <si>
    <t>Issuance of common stock through exercise of stock options, shares</t>
  </si>
  <si>
    <t>Stock-based compensation expense</t>
  </si>
  <si>
    <t>Cash dividends declared</t>
  </si>
  <si>
    <t>Balance, shares at Mar. 31, 2015</t>
  </si>
  <si>
    <t>Balance at Mar. 31, 2015</t>
  </si>
  <si>
    <t>Balance at Dec. 31, 2015</t>
  </si>
  <si>
    <t>Balance, shares at Dec. 31, 2015</t>
  </si>
  <si>
    <t>Issuance of common stock through exercise of stock options</t>
  </si>
  <si>
    <t>Balance, shares at Mar. 31, 2016</t>
  </si>
  <si>
    <t>Balance at Mar. 31, 2016</t>
  </si>
  <si>
    <t>Consolidated Statements of Cash Flows - USD ($) $ in Thousands</t>
  </si>
  <si>
    <t>Cash flows from operating activities:</t>
  </si>
  <si>
    <t>Adjustments to reconcile net income to net cash provided by operating activities:</t>
  </si>
  <si>
    <t>Depreciation, amortization, and accretion</t>
  </si>
  <si>
    <t>Deferred income tax expense</t>
  </si>
  <si>
    <t>Proceeds from sale of loans held-for-sale</t>
  </si>
  <si>
    <t>Originations of loans held-for-sale</t>
  </si>
  <si>
    <t>Earnings from bank-owned life insurance</t>
  </si>
  <si>
    <t>Net gain from sales of loans</t>
  </si>
  <si>
    <t>Net gain from sales of investment securities</t>
  </si>
  <si>
    <t>Net loss from sale and write-down of foreclosed assets held-for-sale</t>
  </si>
  <si>
    <t>Change in:</t>
  </si>
  <si>
    <t>Net cash provided by operating activities</t>
  </si>
  <si>
    <t>Available-for-sale securities:</t>
  </si>
  <si>
    <t>Proceeds from sales</t>
  </si>
  <si>
    <t>Proceeds from maturities, calls and principal pay-downs</t>
  </si>
  <si>
    <t>Purchases</t>
  </si>
  <si>
    <t>Decrease in FHLB stock</t>
  </si>
  <si>
    <t>Net increase in loans and leases</t>
  </si>
  <si>
    <t>Acquisition of bank premises and equipment</t>
  </si>
  <si>
    <t>Proceeds from sale of foreclosed assets held-for-sale</t>
  </si>
  <si>
    <t>Net cash used in investing activities</t>
  </si>
  <si>
    <t>Cash flows from financing activities:</t>
  </si>
  <si>
    <t>Net increase in deposits</t>
  </si>
  <si>
    <t>Net (decrease) increase in short-term borrowings</t>
  </si>
  <si>
    <t>Proceeds from employee stock purchase plan participants</t>
  </si>
  <si>
    <t>Exercise of stock options</t>
  </si>
  <si>
    <t>Dividends paid, net of dividends reinvested</t>
  </si>
  <si>
    <t>Net cash provided by financing activities</t>
  </si>
  <si>
    <t>Net increase (decrease) in cash and cash equivalents</t>
  </si>
  <si>
    <t>Cash and cash equivalents, beginning</t>
  </si>
  <si>
    <t>Cash and cash equivalents, ending</t>
  </si>
  <si>
    <t>Nature Of Operations And Critical Accounting Policies</t>
  </si>
  <si>
    <t>Nature Of Operations And Critical Accounting Policies [Abstract]</t>
  </si>
  <si>
    <t xml:space="preserve">1. Nature of operations and critical accounting policies
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5.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16 and December 31, 2015 and the related consolidated statements of income and consolidated statements of comprehensive income for the three months ended March 31, 2016 and 2015, and consolidated statements of changes in shareholders’ equity and consolidated statements of cash flows for the three months ended March 31, 2016 and 2015 present fairly the financial condition and results of operations of the Company. All material adjustments required for a fair presentation have been made. These adjustments are of a normal recurring nature. Certain reclassifications have been made to the 2015 financial statements to conform to the 2016 presentation.
In preparing these consolidated financial statements, the Company evaluated the events and transactions that occurred after March 31, 2016 through the date these consolidated financial statements were issued.
This Quarterly Report on Form 10-Q should be read in conjunction with the Company’s audited financial statements for the year ended December 31, 2015,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16 is adequate and reasonable.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A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16 and December 31, 2015 ,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or within a reasonable period of time after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For purposes of the consolidated statements of cash flows, cash and cash equivalents includes cash on hand, amounts due from banks and interest-bearing deposits with financial institutions. For each of the three months ended March 31, 2016 and 2015, the Company paid interest of $0.6 million and $0.7 million, respectively. The Company did not make an income tax payment in the first quarters of 2016 and 2015. For the three months ended March 31, 2016 and 2015 , the Company had a net change in unrealized gains on available for sale securities of $ 1.1 million and $ 0.2 million, respectively.
Transfers from loans to foreclosed assets held-for-sale amounted to $ 0.7 million and $ 0.4 million during the three months ended March 31, 2016 and 2015 , respectively. During the same respective periods, t ransfers from loans to loans held-for-sale amounted to $0. 6 million and $ 0 . Expenditures for construction in process, a component of other assets in the consolidated balance sheets, are included in acquisition of premises and equipment. </t>
  </si>
  <si>
    <t>New Accounting Pronouncements</t>
  </si>
  <si>
    <t>New Accounting Pronouncements [Abstract]</t>
  </si>
  <si>
    <t>2. New accounting pronouncements
In an exposure draft issued in the fourth quarter of 2012, the Financial Accounting Standards Board (FASB) proposed changes to the accounting guidance related to the impairment of financial assets and the recognition of credit losses. The FASB proposal would require financial institutions to reserve for losses for the duration of the credit exposure as opposed to reserving for probable losses. The new methodology would be known as the “current expected credit losses” (CECL) methodology. The FASB is currently in the process of re-deliberating significant issues raised through feedback received from comment letters and outreach activities. Among other things, the guidance in the proposed update regarding an entity’s estimate of expected credit losses will be clarified as follows:
·
An entity should revert to a historical average loss experience for the future periods beyond which the entity is able to make or obtain reasonable and supportable forecasts;
·
An entity should consider all contractual cash flows over the life of the related financial assets;
·
When determining the contractual cash flows and the life of the related financial assets:
o
An entity should consider expected prepayments;
o
An entity should not consider expected extensions, renewals, and modifications unless the entity reasonably expects that it will execute a troubled debt restructuring with a borrower;
·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
·
In addition to using a discounted cash flow model to estimate expected credit losses, an entity would not be prohibited from developing an estimate of credit losses using loss-rate methods, probability-of-default methods or a provision matrix using loss factors;
·
The final guidance on expected credit losses will include implementation guidance describing the factors that an entity should consider to adjust historical loss experience for current conditions and reasonable and supportable forecast.
FASB expects to issue this proposed accounting standard update in June 2016 with implementation beginning in the fiscal year following December 15, 2019 for public companies. Upon adoption, the change in this accounting guidance could result in an increase in the Company's allowance for loan losses and require the Company to record loan losses more rapidly. Upon final issuance of the standard, the Company will be able to better evaluate the potential impact of this new standard on its consolidated financial statements.
In June 2014, the FASB issued ASU 2014-12, Compensation – Stock Compensation (Topic 718) Accounting for Share-Based Payments When the Terms of an Award Provide That a Performance Target Could Be Achieved after the Requisite Service Perio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is effective for annual reporting periods, including interim periods within those annual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is accounting standard update during the first quarter of 2016 and does not expect this amendment to have a material impact on its consolidated financial statements.
In March 2016, the FASB issued ASU 2016-09, Compensation – Stock Compensation (Topic 718) Improvements to Employee Share-Based Payment Accounting. The areas for simplification in the update involve several aspects of accounting for share-based payment transactions, including the income tax consequences, classification of awards as either equity or liabilities, and classification on the statement of cash flows. T he amendments in this update are effective for annual reporting periods, including interim periods within those annual periods, beginning after December 15, 201 6 . Early adoption is permitted. Amendments should be applied using either a modified retrospective transition method by means of a cumulative-effect adjustment to equity as of the beginning of the period in which the guidance is adopted, retrospectively, prospectively, or using either a prospective transition method or a retrospective transition method. The Company does not expect this amendment to have a material impact on its consolidated financial stat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standard is effective for annual periods beginning after December 15, 2017, and interim periods therein, using either of the following transition methods: a full retrospective approach reflecting the application of the standard in each prior reporting period with the option to elect certain practical expedients, or a retrospective approach with the cumulative effect of initially adopting ASU 2014-09 recognized at the date of adoption (which includes additional footnote disclosures). The Company is evaluating the impact of the adoption of ASU 2014-09 on its consolidated financial statements and has not yet determined the method by which it will adopt the standard effective in the first quarter of 2018.
In January 2016, the FASB issued ASU 2016-01 related to Financial Instruments - Overall (Subtopic 825-10) Recognition and Measurement of Financial Assets and Financial Liabilities. The update applies to all entities that hold financial assets or owe financial liabilities. The amendments in this update make targeted improvements to U.S. GAAP as follows:
·
Require equity investments to be measured at fair value with changes in fair value recognized in net income;
·
Simplify the impairment assessment of equity investments without readily determinable fair values by requiring a qualitative assessment to identify impairment;
·
Require public business entities to use the exit price notion when measuring fair value of financial instruments for disclosure purposes;
·
Require separate presentation of financial assets and financial liabilities by measurement category and form of financial asset;
·
Clarify that an entity should evaluate the need for a valuation allowance on a deferred tax asset related t o available-for-sale securities.
The amendments are effective for public business entities for fiscal years beginning after December 15, 2017, including interim periods within those fiscal years. The Company is evaluating the impact of the adoption of ASU 2016-01 on its consolidated financial statements, but does not expect it to have a significant impact.
In February 2016, the FASB issued ASU 2016-02, Leases (Topic 842) to increase transparency and comparability among organizations by recognizing lease assets and lease liabilities on the balance sheet and disclosing key information about leasing arrangements. ASU 2016-02 requires the recognition of a right-of-use asset and related lease liability by lessees for leases classified as operating leases under GAAP. The amendments in this update are effective for the Company for fiscal years beginning after December 15, 2018, including interim periods within those fiscal years. Early adoption of the amendments in this update are permitted. A modified retroactive approach must be applied for leases existing at, or entered into after, the beginning of the earliest comparative period. The Company is currently evaluating the impact of adopting this new guidance on the consolidated financial statements.</t>
  </si>
  <si>
    <t>Accumulated Other Comprehensive Income</t>
  </si>
  <si>
    <t>Accumulated Other Comprehensive Income [Abstract]</t>
  </si>
  <si>
    <t xml:space="preserve">3. Accumulated other comprehensive income
The following tables illustrate the changes in accumulated other comprehensive income by component and the details about the components of accumulated other comprehensive income as of and for the periods indicated:
﻿
﻿
﻿
﻿ As of and for the three months ended March 31, 2016
﻿
﻿
Unrealized gains
﻿
on available-for-
﻿ (dollars in thousands)
sale securities
Total
﻿ Beginning balance
$ 2,188
$ 2,188
﻿
﻿ Other comprehensive income before reclassifications, net of tax
715
715
﻿ Amounts reclassified from accumulated other comprehensive income, net of tax
-
-
﻿ Net current-period other comprehensive income
715
715
﻿ Ending balance
$ 2,903
$ 2,903
﻿
﻿
﻿
﻿
﻿ As of and for the three months ended March 31, 2015
﻿
﻿
Unrealized gains
﻿
on available-for-
﻿ (dollars in thousands)
sale securities
Total
﻿ Beginning balance
$ 2,743
$ 2,743
﻿
﻿ Other comprehensive income before reclassifications, net of tax
155
155
﻿ Amounts reclassified from accumulated other comprehensive income, net of tax
(1)
(1)
﻿ Net current-period other comprehensive income
154
154
﻿ Ending balance
$ 2,897
$ 2,897
﻿
﻿
﻿
﻿
﻿
﻿ Details about accumulated other
﻿ comprehensive income components
Amount reclassified from accumulated
Affected line item in the statement
﻿ (dollars in thousands)
other comprehensive income
where net income is presented
﻿
For the three months ended
﻿
March 31,
﻿
2016
2015
﻿
﻿ Unrealized gains on AFS securities
$
-
$ 2
Gain on sale of investment securities
﻿
-
(1)
Provision for income taxes
﻿ Total reclassifications for the period
$
-
$ 1
Net income
﻿
﻿ </t>
  </si>
  <si>
    <t>Investment Securities</t>
  </si>
  <si>
    <t>Investment Securities [Abstract]</t>
  </si>
  <si>
    <t>4. Investment securities
Agency – Government-sponsored enterprise (GSE) and MBS - GSE residential
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March 31, 2016 and December 31, 201 5 are summarized as follows:
﻿
﻿
﻿
﻿
﻿
Gross
Gross
﻿
Amortized
unrealized
unrealized
Fair
﻿ (dollars in thousands)
cost
gains
losses
value
﻿ March 31, 2016
﻿ Available-for-sale securities:
﻿ Agency - GSE
$ 18,369
$ 169
$ (10)
$ 18,528
﻿ Obligations of states and political subdivisions
35,122
2,500
(13)
37,609
﻿ MBS - GSE residential
70,488
1,540
(26)
72,002
﻿
﻿ Total debt securities
123,979
4,209
(49)
128,139
﻿
﻿ Equity securities - financial services
294
240
-
534
﻿
﻿ Total available-for-sale securities
$ 124,273
$ 4,449
$ (49)
$ 128,673
﻿
﻿
﻿
﻿
﻿
﻿
Gross
Gross
﻿
Amortized
unrealized
unrealized
Fair
﻿ (dollars in thousands)
cost
gains
losses
value
﻿ December 31, 2015
﻿ Available-for-sale securities:
﻿ Agency - GSE
$ 18,374
$ 36
$ (24)
$ 18,386
﻿ Obligations of states and political subdivisions
34,599
2,310
(24)
36,885
﻿ MBS - GSE residential
68,648
1,066
(299)
69,415
﻿
﻿ Total debt securities
121,621
3,412
(347)
124,686
﻿
﻿ Equity securities - financial services
295
251
-
546
﻿
﻿ Total available-for-sale securities
$ 121,916
$ 3,663
$ (347)
$ 125,232
﻿
The amortized cost and fair value of debt securities at March 31, 2016 by contractual maturity are summarized below:
﻿
﻿
﻿
Amortized
Fair
﻿ (dollars in thousands)
cost
value
﻿ Available-for-sale securities:
﻿ Debt securities:
﻿ Due in one year or less
$ 3,434
$ 3,439
﻿ Due after one year through five years
13,290
13,455
﻿ Due after five years through ten years
3,712
3,902
﻿ Due after ten years
33,055
35,341
﻿
﻿ Total debt securities
53,491
56,137
﻿
﻿ MBS - GSE residential
70,488
72,002
﻿
﻿ Total available-for-sale debt securities
$ 123,979
$ 128,139
﻿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The following table presents the fair value and gross unrealized losses of investment securities aggregated by investment type, the length of time and the number of securities that have been in a continuous unrealized loss position as of March 31, 2016 and December 31, 201 5 :
﻿
﻿
﻿
﻿
Less than 12 months
More than 12 months
Total
﻿
Fair
Unrealized
Fair
Unrealized
Fair
Unrealized
﻿ (dollars in thousands)
value
losses
value
losses
value
losses
﻿
﻿ March 31, 2016
﻿ Agency - GSE
$ 1,036
$ (10)
$
-
$
-
$ 1,036
$ (10)
﻿ Obligations of states and political subdivisions
543
(9)
1,534
(4)
2,077
(13)
﻿ MBS - GSE residential
8,255
(22)
1,288
(4)
9,543
(26)
﻿ Total
$ 9,834
$ (41)
$ 2,822
$ (8)
$ 12,656
$ (49)
﻿ Number of securities
6
3
9
﻿
﻿ December 31, 2015
﻿ Agency - GSE
$ 8,156
$ (24)
$
-
$
-
$ 8,156
$ (24)
﻿ Obligations of states and political subdivisions
3,656
(20)
485
(4)
4,141
(24)
﻿ MBS - GSE residential
36,899
(299)
-
-
36,899
(299)
﻿ Total
$ 48,711
$ (343)
$ 485
$ (4)
$ 49,196
$ (347)
﻿ Number of securities
32
1
33
﻿
﻿
The Company had nine securities in an unrealized loss position at March 31, 2016, including one agency security, five mortgage-backed securities and three municipal securities. The severity of these unrealized losses based on their underlying cost basis were as follows at March 31, 2016: 0.98% for agencies; 0.27% for MBS - GSE; and 0.62% for the municipals. In addition, only three of these securities have been in an unrealized loss position in excess of 12 months. The changes in the prices on these securities are the result of interest rate movement and are temporary in nature.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 -credit-related OTTI is based on other factors affecting market value, including illiquidity.
The Company’s OTTI evaluation process also follows the guidance set forth in topics related to debt and equity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
For all security types, as of March 31, 2016,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t>
  </si>
  <si>
    <t>Loans And Leases</t>
  </si>
  <si>
    <t>Loans And Leases [Abstract]</t>
  </si>
  <si>
    <t xml:space="preserve">5. Loans and leases
The classifications of loans and leases at March 31, 2016 and December 31, 201 5 are summarized as follows:
﻿
﻿
﻿
﻿ (dollars in thousands)
March 31, 2016
December 31, 2015
﻿
﻿ Commercial and industrial
$ 103,703
$ 102,653
﻿ Commercial real estate:
﻿ Non-owner occupied
95,303
95,745
﻿ Owner occupied
98,523
101,652
﻿ Construction
4,904
4,481
﻿ Consumer:
﻿ Home equity installment
30,017
30,935
﻿ Home equity line of credit
48,331
48,060
﻿ Auto loans and leases
29,556
29,758
﻿ Other
5,770
6,208
﻿ Residential:
﻿ Real estate
130,270
126,992
﻿ Construction
10,109
10,060
﻿ Total
556,486
556,544
﻿ Less:
﻿ Allowance for loan losses
(9,384)
(9,527)
﻿ Unearned lease revenue
(395)
(335)
﻿
﻿ Loans and leases, net
$ 546,707
$ 546,682
﻿
Net deferred loan costs of $1.5 million have been included in the carrying values of loans at March 31, 2016 and December 31, 2015, respectively.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amounted to $269.6 million as of March 31, 2016 and $269.5 million as of December 31, 201 5 . Mortgage servicing rights amounted to $1.2 million both as of March 31, 2016 and December 31, 2015 ,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ommercial and industrial (C&amp;I) and commercial real estate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Non-accrual loans, segregated by class, at March 31, 2016 and December 31, 201 5 , were as follows:
﻿
﻿
﻿
﻿ (dollars in thousands)
March 31, 2016
December 31, 2015
﻿
﻿ Commercial and industrial
$ 32
$ 30
﻿ Commercial real estate:
﻿ Non-owner occupied
6,178
6,193
﻿ Owner occupied
559
988
﻿ Construction
218
226
﻿ Consumer:
﻿ Home equity installment
92
167
﻿ Home equity line of credit
438
512
﻿ Auto loans and leases
23
45
﻿ Other
6
6
﻿ Residential:
﻿ Real estate
760
836
﻿ Total
$ 8,306
$ 9,003
﻿
Troubled Debt Restructuring
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amp;I loans modified in a TDR often involve temporary interest-only payments, term extensions, and converting revolving credit lines to term loans. Additional collateral, a co-borrower, or a guarantor is often requested. CRE loans modified in a TDR ca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
Loans modified in a TDR may or may not be placed on non-accrual status. As of March 31, 2016, total TDRs amounted to $3.0 million, consisting of 10 loans ( 7 CRE loans, 2 C &amp;I loans and 1 HELOC to 6 unrelated borrowers ), of which 2 of the CRE loans, totaling $0.2 million, were on non-accrual status. The first quarter 2016 balance represents a $0.6 million incr ease over the December 31, 2015 balance, which amounted to $2.4 million (consisting of 7 CRE loans and 2 C&amp;I loans to 5 unrelated borrowers) , with none of these loans on non-accrual status. The increase in the first quarter of 2016 was attributed to the addition of a $0.7 million HELOC into the TDR classification. Of the TDRs outstanding as of March 31, 2016 and December 31, 2015,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The following presents by class, information related to loans modified in a TDR:
﻿
﻿
Loans modified as TDRs for the:
﻿ (dollars in thousands)
Three months ended March 31, 2016
Three months ended March 31, 2015
﻿
﻿
Recorded
Increase in
Recorded
Increase in
﻿
Number
investment
allowance
Number
investment
allowance
﻿
of
(as of
(as of
of
(as of
(as of
﻿
contracts
period end)
period end)
contracts
period end)
period end)
﻿ Commercial and industrial
$
-
$
-
1
$ 500
$ 331
﻿ Commercial real estate - owner occupied
-
-
2
1,107
251
﻿ Consumer home equity line of credit
1
650
128
-
-
﻿ Total
1
$ 650
$ 128
3
$ 1,607
$ 582
﻿
In the above table, the period end balances are inclusive of all partial pay downs and charge-offs since the modification date.
The following presents by class, loans modified as a TDR that subsequently defaulted (i.e. 90 days or more past due following a modification) during the periods indicated:
﻿
﻿
﻿ Loans modified as a TDR within the previous twelve months that subsequently defaulted during the:
﻿ (dollars in thousands)
Three months ended March 31, 2016
﻿
﻿
Number of
Recorded
﻿
contracts
investment
﻿ Commercial real estate - owner occupied
2
$ 156
﻿
In the above table, the period end balances are inclusive of all partial pay downs and charge-offs since the modification date.
Loans modified in a TDR are closely monitored for delinquency as an early indicator of possible future default. If loans modified in a TDR subsequently default, the Company evaluates the loan fo r possible further impairment . Two CRE loans that were classified as TDRs in fourth quarter of 2015 subsequently defaulted during the first quarter of 2016. Both loans defaulted due to inability to meet contractual payments and the Company continued workout efforts to collect from the owners. There were no loans modified as a TDR within the previous twelve months that subsequently defaulted during the three months ended March 31, 2015.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March 31, 2016 and 2015 , the allowance for impaired loans that have been modified in a TDR was $0.8 million and $0.6 million , respectively.
Past due loans
Loans are considered past due when the contractual principal and/or interest is not received by the due date. An aging analysis of past due loans, segregated by class of loans, as of the period indicated is as follows (dollars in thousands):
﻿
﻿
﻿
﻿
Recorded
﻿
Past due
investment past
﻿
30 - 59 Days
60 - 89 Days
90 days
Total
Total
due ≥ 90 days
﻿ March 31, 2016
past due
past due
or more (1)
past due
Current
loans (3)
and accruing
﻿
﻿ Commercial and industrial
$ 63
$ 6
$ 59
$ 128
$ 103,575
$ 103,703
$ 27
﻿ Commercial real estate:
﻿ Non-owner occupied
643
210
6,178
7,031
88,272
95,303
-
﻿ Owner occupied
237
-
594
831
97,692
98,523
35
﻿ Construction
-
-
218
218
4,686
4,904
-
﻿ Consumer:
﻿ Home equity installment
370
22
92
484
29,533
30,017
-
﻿ Home equity line of credit
177
-
438
615
47,716
48,331
-
﻿ Auto loans and leases
232
42
580
854
28,307
29,161
(2)
557
﻿ Other
29
5
6
40
5,730
5,770
-
﻿ Residential:
﻿ Real estate
59
295
760
1,114
129,156
130,270
-
﻿ Construction
-
-
-
-
10,109
10,109
-
﻿ Total
$ 1,810
$ 580
$ 8,925
$ 11,315
$ 544,776
$ 556,091
$ 619
(1) Includes $ 8.3 million of non-accrual loans. (2) Net of unearned lease revenue of $0. 4 million. (3) Includes net deferred loan costs of $1.5 million.
﻿
﻿
﻿
﻿
Recorded
﻿
Past due
investment past
﻿
30 - 59 Days
60 - 89 Days
90 days
Total
Total
due ≥ 90 days
﻿ December 31, 2015
past due
past due
or more (1)
past due
Current
loans (3)
and accruing
﻿
﻿ Commercial and industrial
$ 38
$ 32
$ 42
$ 112
$ 102,541
$ 102,653
$ 12
﻿ Commercial real estate:
﻿ Non-owner occupied
549
1,282
6,476
8,307
87,438
95,745
283
﻿ Owner occupied
-
85
988
1,073
100,579
101,652
-
﻿ Construction
-
-
226
226
4,255
4,481
-
﻿ Consumer:
﻿ Home equity installment
189
92
167
448
30,487
30,935
-
﻿ Home equity line of credit
109
650
512
1,271
46,789
48,060
-
﻿ Auto loans and leases
394
44
76
514
28,909
29,423
(2)
31
﻿ Other
66
-
36
102
6,106
6,208
30
﻿ Residential:
﻿ Real estate
46
131
836
1,013
125,979
126,992
-
﻿ Construction
-
-
-
-
10,060
10,060
-
﻿ Total
$ 1,391
$ 2,316
$ 9,359
$ 13,066
$ 543,143
$ 556,209
$ 356
(1) Includes $ 9.0 million of non-accrual loans. (2) Net of unearned lease revenue of $0. 3 million. (3) Includes net deferred loan costs of $1.5 million.
Impaired loans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March 31, 2016, impaired loans consisted of accruing TDRs of $2.8 million, $8.3 million in non-accrual loans and $2.7 million in accruing loans. At December 31, 2015, impaired loans consisted of accruing TDRs totaling $2.4 million, $9.0 million of non-accrual loans and a $1.2 million accruing loan. As of December 31, 2015, the non-accrual loans did not include any TDRs compared with two TDRs with a $0.2 million balance as of March 31, 2016.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Impaired loans, segregated by class, as of the perio d indicated are detailed below:
﻿
﻿
﻿
Recorded
Recorded
﻿
Unpaid
investment
investment
Total
﻿
principal
with
with no
recorded
Related
﻿ (dollars in thousands)
balance
allowance
allowance
investment
allowance
﻿ March 31, 2016
﻿ Commercial and industrial
$ 868
$ 824
$ 44
$ 868
$ 614
﻿ Commercial real estate:
﻿ Non-owner occupied
7,959
7,470
566
8,036
1,467
﻿ Owner occupied
2,878
1,832
885
2,717
560
﻿ Construction
416
-
218
218
-
﻿ Consumer:
﻿ Home equity installment
142
60
32
92
5
﻿ Home equity line of credit
1,129
755
333
1,088
193
﻿ Auto loans and leases
23
22
1
23
5
﻿ Other
6
6
-
6
2
﻿ Residential:
﻿ Real estate
894
475
285
760
38
﻿ Construction
-
-
-
-
-
﻿ Total
$ 14,315
$ 11,444
$ 2,364
$ 13,808
$ 2,884
﻿
﻿
﻿
﻿
﻿
Recorded
Recorded
﻿
Unpaid
investment
investment
Total
﻿
principal
with
with no
recorded
Related
﻿ (dollars in thousands)
balance
allowance
allowance
investment
allowance
﻿ December 31, 2015
﻿ Commercial and industrial
$ 555
$ 500
$ 55
$ 555
$ 331
﻿ Commercial real estate:
﻿ Non-owner occupied
7,960
7,209
630
7,839
1,237
﻿ Owner occupied
2,588
922
1,505
2,427
337
﻿ Construction
422
-
226
226
-
﻿ Consumer:
﻿ Home equity installment
230
-
167
167
-
﻿ Home equity line of credit
607
28
484
512
1
﻿ Auto
47
43
2
45
7
﻿ Other
6
6
-
6
1
﻿ Residential:
﻿ Real estate
891
433
403
836
95
﻿ Construction
-
-
-
-
-
﻿ Total
$ 13,306
$ 9,141
$ 3,472
$ 12,613
$ 2,009
﻿
﻿
﻿
﻿
﻿
March 31, 2016
March 31, 2015
﻿
Cash basis
Cash basis
﻿
Average
Interest
interest
Average
Interest
interest
﻿
recorded
income
income
recorded
income
income
﻿ (dollars in thousands)
investment
recognized
recognized
investment
recognized
recognized
﻿ Commercial and industrial
$ 675
$ 6
$
-
$ 206
$ 6
$
-
﻿ Commercial real estate:
﻿ Non-owner occupied
3,859
24
-
1,596
14
-
﻿ Owner occupied
2,825
38
-
2,174
13
-
﻿ Construction
234
-
-
265
-
-
﻿ Consumer:
﻿ Home equity installment
195
2
-
326
-
-
﻿ Home equity line of credit
606
11
-
428
1
-
﻿ Auto
29
-
-
1
-
-
﻿ Other
9
-
-
22
-
-
﻿ Residential:
﻿ Real estate
671
2
-
605
-
-
﻿ Construction
-
-
-
-
-
-
﻿ Total
$ 9,103
$ 83
$
-
$ 5,623
$ 34
$
-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
Consumer and residential
The consumer and residential loan segments are regarded as homogeneous loan pools and as such are not risk rated. For these portfolios, the Company utilizes payment activity, history and recency of payment in assessing performance. Non-performing loans are considered to be loans past due 90 days or more and accruing and non-accrual loans. All loans not classified as non-performing are considered performing.
The following table presents loans including $1.5 million of deferred costs, segregated by class, categorized into the appropriate credit quality indicator category as of March 31, 2016 and December 31, 2015 , respectively:
Commercial credit exposure
Credit risk profile by creditworthiness category
﻿
﻿
﻿
﻿
Commercial real estate -
Commercial real estate -
Commercial real estate -
﻿
Commercial and industrial
non-owner occupied
owner occupied
construction
﻿ (dollars in thousands)
3/31/2016
12/31/2015
3/31/2016
12/31/2015
3/31/2016
12/31/2015
3/31/2016
12/31/2015
﻿
﻿ Pass
$ 96,513
$ 101,342
$ 82,087
$ 82,152
$ 94,694
$ 96,401
$ 4,686
$ 4,255
﻿ Special mention
6,007
189
1,382
1,480
649
657
-
-
﻿ Substandard
1,183
1,122
11,834
12,113
3,180
4,594
218
226
﻿ Doubtful
-
-
-
-
-
-
-
-
﻿ Total
$ 103,703
$ 102,653
$ 95,303
$ 95,745
$ 98,523
$ 101,652
$ 4,904
$ 4,481
﻿
Consumer credit exposure
Credit risk profile based on payment activity
﻿
﻿
﻿
﻿
Home equity installment
Home equity line of credit
Auto loans and leases
Other
﻿ (dollars in thousands)
3/31/2016
12/31/2015
3/31/2016
12/31/2015
3/31/2016
12/31/2015
3/31/2016
12/31/2015
﻿
﻿ Performing
$ 29,925
$ 30,768
$ 47,893
$ 47,548
$ 28,581
$ 29,347
$ 5,764
$ 6,172
﻿ Non-performing
92
167
438
512
580
76
6
36
﻿ Total
$ 30,017
$ 30,935
$ 48,331
$ 48,060
$ 29,161
(1)
$ 29,423
(2)
$ 5,770
$ 6,208
(1) Net of unearned lease revenue of $0.4 million. (2) Net of unearned revenue of $0.3 million.
﻿
Mortgage lending credit exposure
Credit risk profile based on payment activity
﻿
﻿
﻿
﻿
Residential real estate
Residential construction
﻿ (dollars in thousands)
3/31/2016
12/31/2015
3/31/2016
12/31/2015
﻿
﻿ Performing
$ 129,510
$ 126,156
$ 10,109
$ 10,060
﻿ Non-performing
760
836
-
-
﻿ Total
$ 130,270
$ 126,992
$ 10,109
$ 10,060
﻿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 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procedures and practice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month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and the Company’s recorded investment in loans by portfolio segment as of the period indicated is as follows:
﻿
﻿
﻿ As of and for the three months ended March 31, 2016
﻿
Commercial &amp;
Commercial
Residential
﻿ (dollars in thousands)
industrial
real estate
Consumer
real estate
Unallocated
Total
﻿ Allowance for Loan Losses:
﻿ Beginning balance
$ 1,336
$ 5,014
$ 1,533
$ 1,407
$ 237
$ 9,527
﻿ Charge-offs
(14)
(85)
(175)
(60)
-
(334)
﻿ Recoveries
9
4
28
-
-
41
﻿ Provision
309
(350)
292
32
(133)
150
﻿ Ending balance
$ 1,640
$ 4,583
$ 1,678
$ 1,379
$ 104
$ 9,384
﻿ Ending balance: individually evaluated for impairment
$ 614
$ 2,027
$ 205
$ 38
$
-
$ 2,884
﻿ Ending balance: collectively evaluated for impairment
$ 1,026
$ 2,556
$ 1,473
$ 1,341
$ 104
$ 6,500
﻿ Loans Receivables:
﻿ Ending balance (2)
$ 103,703
$ 198,730
$ 113,279
(1)
$ 140,379
$
-
$ 556,091
﻿ Ending balance: individually evaluated for impairment
$ 868
$ 10,971
$ 1,209
$ 760
$
-
$ 13,808
﻿ Ending balance: collectively evaluated for impairment
$ 102,835
$ 187,759
$ 112,070
$ 139,619
$
-
$ 542,283
( 1) Net of unearned lease revenue of $0. 4 million. (2) Includes $1.5 million of net deferred loan costs.
﻿
﻿
﻿
﻿
﻿
﻿ As of and for the three months ended March 31, 2015
﻿
Commercial &amp;
Commercial
Residential
﻿ (dollars in thousands)
industrial
real estate
Consumer
real estate
Unallocated
Total
﻿ Allowance for Loan Losses:
﻿ Beginning balance
$ 1,052
$ 4,672
$ 1,519
$ 1,316
$ 614
$ 9,173
﻿ Charge-offs
(24)
(67)
(92)
-
-
(183)
﻿ Recoveries
9
7
24
28
-
68
﻿ Provision
177
(97)
62
(1)
9
150
﻿ Ending balance
$ 1,214
$ 4,515
$ 1,513
$ 1,343
$ 623
$ 9,208
﻿
﻿
﻿
﻿
﻿ As of and for the year ended December 31, 2015
﻿
Commercial &amp;
Commercial
Residential
﻿ (dollars in thousands)
industrial
real estate
Consumer
real estate
Unallocated
Total
﻿ Allowance for Loan Losses:
﻿ Beginning balance
$ 1,052
$ 4,672
$ 1,519
$ 1,316
$ 614
$ 9,173
﻿ Charge-offs
(25)
(432)
(437)
(15)
-
(909)
﻿ Recoveries
47
18
95
28
-
188
﻿ Provision
262
756
356
78
(377)
1,075
﻿ Ending balance
$ 1,336
$ 5,014
$ 1,533
$ 1,407
$ 237
$ 9,527
﻿ Ending balance: individually evaluated for impairment
$ 331
$ 1,574
$ 9
$ 95
$
-
$ 2,009
﻿ Ending balance: collectively evaluated for impairment
$ 1,005
$ 3,440
$ 1,524
$ 1,312
$ 237
$ 7,518
﻿ Loans Receivables:
﻿ Ending balance (2)
$ 102,653
$ 201,878
$ 114,626
(1)
$ 137,052
$
-
$ 556,209
﻿ Ending balance: individually evaluated for impairment
$ 555
$ 10,492
$ 730
$ 836
$
-
$ 12,613
﻿ Ending balance: collectively evaluated for impairment
$ 102,098
$ 191,386
$ 113,896
$ 136,216
$
-
$ 543,596
(1 ) Net of unearned lease revenue of $0.3 million . (2) Includes $1.5 million of net deferred loan cos ts. </t>
  </si>
  <si>
    <t>Earnings Per Share</t>
  </si>
  <si>
    <t>Earnings Per Share [Abstract]</t>
  </si>
  <si>
    <t xml:space="preserve">6.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three months ended March 31, 2016 and 2015, there were 1,638 and 2,545 potentially dilutive shares related to issued and unexercised stock options. There were no potentially dilutive shares related to issued and unexercised SSARs. For restricted stock, dilution would occur from the Company’s previously granted but unvested shares. There were 4,983 , and 3,887 potentially dilutive shares related to unvested restricted share grants as of the three months ended March 31, 2016 and 2015,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
The following table illustrates the data used in computing basic and diluted EPS for the periods indicated:
﻿
﻿
﻿
Three months ended March 31,
﻿
2016
2015
﻿ (dollars in thousands except per share data)
﻿ Basic EPS:
﻿ Net income available to common shareholders
$ 1,701
$ 1,573
﻿ Weighted-average common shares outstanding
2,450,771
2,435,884
﻿ Basic EPS
$ 0.69
$ 0.65
﻿
﻿ Diluted EPS:
﻿ Net income available to common shareholders
$ 1,701
$ 1,573
﻿ Weighted-average common shares outstanding
2,450,771
2,435,884
﻿ Potentially dilutive common shares
6,621
6,432
﻿ Weighted-average common and potentially dilutive shares outstanding
2,457,392
2,442,316
﻿ Diluted EPS
$ 0.69
$ 0.64
﻿
﻿ </t>
  </si>
  <si>
    <t>Stock Plans</t>
  </si>
  <si>
    <t>Stock Plans [Abstract]</t>
  </si>
  <si>
    <t xml:space="preserve">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In each of the 2012 stock incentive plans, the Company has reserved 500,000 shares of its no-par common stock for future issuance. The Company recognizes share-based compensation expense over the requisite service or vesting period. During 2015, the Company created a Long-Term Incentive Plan (LTIP) that awards restricted stock and stock-settled stock appreciation rights (SSARs) to senior officers based on the attainment of performance goals. The service requirement is the participant’s continued employment throughout the LTIP with a three-year vesting period. The restricted stock has a two-year post vesting holding requirement. The SSAR awards have a ten year term from the date of each grant. The Company granted restricted stock and SSARs in February 2016 based on 2015 performance.
The following table summarizes the weighted-average fair value and vesting of restricted stock grants awarded during the periods ended March 31, 2016 and 2015 under the 2012 stock incentive plans:
﻿
﻿
﻿
﻿
March 31, 2016
March 31, 2015
﻿
Weighted-
Weighted-
﻿
average
average
﻿
Shares
grant date
Shares
grant date
﻿
granted
fair value
granted
fair value
﻿
﻿ Director plan 5,600
(1)
$ 32.40
3,200
(1)
$ 32.25
﻿ Omnibus plan 3,155
(3)
29.22
3,300
(2)
32.25
﻿ Omnibus plan 50
(1)
31.50
50
(1)
32.50
﻿ Total 8,805
$ 31.26
6,550
$ 32.25
(1) Vest after 1 year (2 ) Vest after 4 years – 25% each year (3) Vest after 3 years – 33% each year
The fair value of the 3,155 shares granted on February 2, 2016 was calculated using the grant date stock price with a discount valuation. The Chaffe model was used to calculate the discount. Since the shares vest over three years and then have a further two -year holding period, the historical volatility of the five years prior to the issue date was used to estimate volatility. The five year treasury yield was used as the interest rate. The Company does pay a dividend, but since the shareholder will receive the dividends during vesting and the post-vest restriction period, no dividend yield was used in the calculation as not to inflate the discount. The grant date stock price was $32.40 and the discount was calculated using an interest rate of 1.276% and a 5 year historical volatility of 9.809% .
A summary of the status of the Company’s non-vested restricted stock as of and changes during the period indicated are presented in the following table:
﻿
﻿
﻿
﻿
2012 Stock incentive plans
﻿
Director
Omnibus
Total
Weighted- average grant date fair value
﻿ Non-vested balance at December 31, 2015 3,200
8,840
12,040
$ 29.50
﻿ Granted 5,600
3,205
8,805
31.26
﻿ Vested (3,200)
(2,655)
(5,855)
29.42
﻿ Non-vested balance at March 31, 2016 5,600
9,390
14,990
$ 30.56
﻿
﻿
The Company granted SSARs under the Omnibus Plan in February 2016. The Company estimated the fair value of SSARs using the Black-Scholes-Merton valuation model on the grant date. The Company used the following assumptions: the risk-free interest rate is the rate equivalent to the expected term of the option interpolated from the U.S. Treasury Yield Curve on the valuation date and historical volatility is calculated by taking the standard deviation of historical returns using weekly and monthly data. The fair value of these SSARs was $5.21 per share, based on a risk-free interest rate of 1.861% , a dividend yield of 3.577% and a volatility of 23.402% using an expected term of ten years.
A summary of the status of the Company’s SSARs as of and changes during the period indicated are presented in the following table:
﻿
﻿
﻿
﻿
Awards
Weighted-average grant date fair value
Weighted-average remaining contractual term (years)
﻿ Outstanding December 31, 2015
-
-
-
﻿ Granted
19,341
$ 5.21
10.0
﻿ Exercised
-
-
﻿ Forfeited
-
-
﻿ Outstanding March 31, 2016
19,341
$ 5.21
9.8
﻿
None of the SSARs were exercisable at March 31, 2016. SSARs vest over a three year period – 33% per year.
Share-based compensation expense is included as a component of salaries and employee benefits in the consolidated statements of income. The following tables illustrate stock-based compensation expense recognized on non-vested equity awards during the three months ended March 31, 2016 and 2015 and the unrecognized stock-based compensation expense as of March 31, 2016 :
﻿
﻿
﻿
Three months ended March 31,
﻿ (dollars in thousands)
2016
2015
﻿ Stock-based compensation expense:
﻿ Director stock incentive plan
$ 39
$ 28
﻿ Omnibus stock incentive plan
31
15
﻿ Total stock-based compensation expense
$ 70
$ 43
﻿
﻿
﻿
﻿
As of
﻿ (dollars in thousands)
March 31, 2016
﻿ Unrecognized stock-based compensation expense:
﻿ Director plan
$ 151
﻿ Omnibus plan
345
﻿ Total unrecognized stock-based compensation expense
$ 496
The unrecognized stock-based compensation expense as of March 31, 2016 will be recognized ratably over the periods ended January 2017 and May 2019 for the Director Plan and the Omnibus Plan, respectively.
Transactions under the Company’s stock option plan for the three months ended March 31, 2016 are presented in the following table:
﻿
﻿
﻿
﻿
Options
Weighted-average exercise price
Weighted-average remaining contractual term (years)
﻿ Outstanding and exercisable, December 31, 2015
15,500
28.64
2.0
﻿ Granted
-
-
﻿ Exercised
(500)
27.75
﻿ Forfeited
-
-
﻿ Outstanding and exercisable, March 31, 2016
15,000
$ 28.67
1.7
﻿
﻿
During the first quarter of 2016, there were 500 stock options exercised at a price of $27.75 per share. The intrinsic value of these stock options was $2,585 . The tax deduction realized from the exercise of these options was $808 . There were no stock options exercised during the first quarter of 2015.
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March 31, 2016 , 42,382 shares have been issued under the ESPP. The ESPP is considered a compensatory plan and is required to comply with the provisions of current accounting guidance. The Company recognizes compensation expense on its ESPP on the date the shares are purchased. For the three months ended March 31, 2016 and 2015 , compensation expense related to the ESPP approximated $15 thousand and $44 thousand, respectively, and is included as a component of salaries and employee benefits in the co nsolidated statements of income . </t>
  </si>
  <si>
    <t>Fair Value Measurements</t>
  </si>
  <si>
    <t>Fair Value Measurements [Abstract]</t>
  </si>
  <si>
    <t xml:space="preserve">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 ts as of the periods indicated:
﻿
﻿
﻿ March 31, 2016
﻿
Quoted prices
Significant
Significant
﻿
in active
other
other
﻿
Carrying
Estimated
markets
observable inputs
unobservable inputs
﻿ (dollars in thousands)
amount
fair value
(Level 1)
(Level 2)
(Level 3)
﻿
﻿ Financial assets:
﻿ Cash and cash equivalents
$ 41,091
$ 41,091
$ 41,091
$
-
$
-
﻿ Available-for-sale securities
128,673
128,673
534
128,139
-
﻿ FHLB stock
1,420
1,420
-
1,420
-
﻿ Loans and leases, net
546,707
546,123
-
-
546,123
﻿ Loans held-for-sale
1,202
1,224
-
1,224
-
﻿ Accrued interest receivable
2,202
2,202
-
2,202
-
﻿ Financial liabilities:
﻿ Deposits with no stated maturities
568,182
568,182
-
568,182
-
﻿ Time deposits
99,729
99,428
-
99,428
-
﻿ Short-term borrowings
12,765
12,765
-
12,765
-
﻿ Accrued interest payable
210
210
-
210
-
﻿
﻿
﻿
﻿
﻿
﻿ December 31, 2015
﻿
Quoted prices
Significant
Significant
﻿
in active
other
other
﻿
Carrying
Estimated
markets
observable inputs
unobservable inputs
﻿ (dollars in thousands)
amount
fair value
(Level 1)
(Level 2)
(Level 3)
﻿
﻿ Financial assets:
﻿ Cash and cash equivalents
$ 12,277
$ 12,277
$ 12,277
$
-
$
-
﻿ Available-for-sale securities
125,232
125,232
546
124,686
-
﻿ FHLB stock
2,120
2,120
-
2,120
-
﻿ Loans and leases, net
546,682
545,523
-
-
545,523
﻿ Loans held-for-sale
1,421
1,444
-
1,444
-
﻿ Accrued interest receivable
2,210
2,210
-
2,210
-
﻿ Financial liabilities:
﻿ Deposits with no stated maturities
516,473
516,473
-
516,473
-
﻿ Time deposits
104,202
103,403
-
103,403
-
﻿ Short-term borrowings
28,204
28,204
-
28,204
-
﻿ Accrued interest payable
189
189
-
189
-
﻿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 es to financial institutions.
Loans: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The following tables illustrate the financial instruments measured at fair value on a recurring basis segregated by hierarchy fair value levels as of the period s indicated:
﻿
﻿
﻿
﻿
Quoted prices
﻿
in active
Significant other
Significant other
﻿
Total carrying value
markets
observable inputs
unobservable inputs
﻿ (dollars in thousands)
March 31, 2016
(Level 1)
(Level 2)
(Level 3)
﻿ Available-for-sale securities:
﻿ Agency - GSE
$ 18,528
$
-
$ 18,528
$
-
﻿ Obligations of states and political subdivisions
37,609
-
37,609
-
﻿ MBS - GSE residential
72,002
-
72,002
-
﻿ Equity securities - financial services
534
534
-
-
﻿ Total available-for-sale securities
$ 128,673
$ 534
$ 128,139
$
-
﻿
﻿
﻿
﻿
﻿
Quoted prices
﻿
in active
Significant other
Significant other
﻿
Total carrying value
markets
observable inputs
unobservable inputs
﻿ (dollars in thousands)
December 31, 2015
(Level 1)
(Level 2)
(Level 3)
﻿ Available-for-sale securities:
﻿ Agency - GSE
$ 18,386
$
-
$ 18,386
$
-
﻿ Obligations of states and political subdivisions
36,885
-
36,885
-
﻿ MBS - GSE residential
69,415
-
69,415
-
﻿ Equity securities - financial services
546
546
-
-
﻿ Total available-for-sale securities
$ 125,232
$ 546
$ 124,686
$
-
﻿
Equity securities in the AFS portfolio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periods ending March 31, 2016 and December 31, 2015, there were no transfers to or from Level 1 and Level 2 fair value measurements for financial assets measured on a recurring basis.
There were no changes in Level 3 financial instruments measured at fair value on a recurring basis as of and for the periods ending March 31, 2016 and December 31, 2015 , respectively.
The following table illustrates the financial instruments measured at fair value on a non-recurring basis segregated by hierarchy fair value levels as of the periods indicated:
﻿
﻿
﻿
﻿
Quoted prices in
Significant other
Significant other
﻿
Total carrying value
active markets
observable inputs
unobservable inputs
﻿ (dollars in thousands)
at March 31, 2016
(Level 1)
(Level 2)
(Level 3)
﻿
﻿ Impaired loans
$ 8,560
$
-
$
-
$ 8,560
﻿ Other real estate owned
1,243
-
-
1,243
﻿ Total
$ 9,803
$
-
$
-
$ 9,803
﻿
﻿
﻿
﻿
﻿
Quoted prices in
Significant other
Significant other
﻿
Total carrying value
active markets
observable inputs
unobservable inputs
﻿ (dollars in thousands)
at December 31, 2015
(Level 1)
(Level 2)
(Level 3)
﻿
﻿ Impaired loans
$ 7,132
$
-
$
-
$ 7,132
﻿ Other real estate owned
903
-
-
903
﻿ Total
$ 8,035
$
-
$
-
$ 8,035
﻿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March 31, 2016 and December 31, 2015, the range of liquidation expenses and other valuation adjustments applied to impaired loans ranged from -23.55% to -94.00% and from -4.92% to -50.00% respectively. The weighted-average of liquidation expenses and other valuation adjustments applied to impaired loans amounted to -32.99% and -27.84% as of March 31, 2016 and December 31, 2015,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March 31, 2016 and December 31, 2015, the discounts applied to the appraised values of ORE ranged from -15.90% to -99.00% for both periods. As of March 31, 2016 and December 31, 2015, the weighted-average of discount to the appraisal values of ORE amounted to -37.34% and -37.64% , respectively . </t>
  </si>
  <si>
    <t>Nature Of Operations And Critical Accounting Policies (Policy)</t>
  </si>
  <si>
    <t>Nature Of Operations</t>
  </si>
  <si>
    <t xml:space="preserve">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t>
  </si>
  <si>
    <t>Principles Of Consolidation</t>
  </si>
  <si>
    <t xml:space="preserve">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5.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16 and December 31, 2015 and the related consolidated statements of income and consolidated statements of comprehensive income for the three months ended March 31, 2016 and 2015, and consolidated statements of changes in shareholders’ equity and consolidated statements of cash flows for the three months ended March 31, 2016 and 2015 present fairly the financial condition and results of operations of the Company. All material adjustments required for a fair presentation have been made. These adjustments are of a normal recurring nature. Certain reclassifications have been made to the 2015 financial statements to conform to the 2016 presentation.
In preparing these consolidated financial statements, the Company evaluated the events and transactions that occurred after March 31, 2016 through the date these consolidated financial statements were issued.
This Quarterly Report on Form 10-Q should be read in conjunction with the Company’s audited financial statements for the year ended December 31, 2015, and the notes included therein, included within the Company’s Annual Report filed on Form 10-K.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16 is adequate and reasonable.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t>
  </si>
  <si>
    <t xml:space="preserve">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AOCI). </t>
  </si>
  <si>
    <t>Loans Held-For-Sale</t>
  </si>
  <si>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16 and December 31, 2015 , loans classified as HFS consisted of residential mortgage loans. </t>
  </si>
  <si>
    <t>Automobile Leasing</t>
  </si>
  <si>
    <t xml:space="preserve">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
  </si>
  <si>
    <t>Foreclosed Assets Held-For-Sale</t>
  </si>
  <si>
    <t xml:space="preserve">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or within a reasonable period of time after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t>
  </si>
  <si>
    <t>Cash Flows</t>
  </si>
  <si>
    <t xml:space="preserve">For purposes of the consolidated statements of cash flows, cash and cash equivalents includes cash on hand, amounts due from banks and interest-bearing deposits with financial institutions. For each of the three months ended March 31, 2016 and 2015, the Company paid interest of $0.6 million and $0.7 million, respectively. The Company did not make an income tax payment in the first quarters of 2016 and 2015. For the three months ended March 31, 2016 and 2015 , the Company had a net change in unrealized gains on available for sale securities of $ 1.1 million and $ 0.2 million, respectively. </t>
  </si>
  <si>
    <t>Earnings Per Share (Policy)</t>
  </si>
  <si>
    <t xml:space="preserve">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three months ended March 31, 2016 and 2015, there were 1,638 and 2,545 potentially dilutive shares related to issued and unexercised stock options. There were no potentially dilutive shares related to issued and unexercised SSARs. For restricted stock, dilution would occur from the Company’s previously granted but unvested shares. There were 4,983 , and 3,887 potentially dilutive shares related to unvested restricted share grants as of the three months ended March 31, 2016 and 2015,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 </t>
  </si>
  <si>
    <t>Accumulated Other Comprehensive Income (Tables)</t>
  </si>
  <si>
    <t>Schedule Of Accumulated Other Comprehensive Income</t>
  </si>
  <si>
    <t xml:space="preserve">﻿
﻿
﻿ As of and for the three months ended March 31, 2016
﻿
﻿
Unrealized gains
﻿
on available-for-
﻿ (dollars in thousands)
sale securities
Total
﻿ Beginning balance
$ 2,188
$ 2,188
﻿
﻿ Other comprehensive income before reclassifications, net of tax
715
715
﻿ Amounts reclassified from accumulated other comprehensive income, net of tax
-
-
﻿ Net current-period other comprehensive income
715
715
﻿ Ending balance
$ 2,903
$ 2,903
﻿
﻿
﻿
﻿
﻿ As of and for the three months ended March 31, 2015
﻿
﻿
Unrealized gains
﻿
on available-for-
﻿ (dollars in thousands)
sale securities
Total
﻿ Beginning balance
$ 2,743
$ 2,743
﻿
﻿ Other comprehensive income before reclassifications, net of tax
155
155
﻿ Amounts reclassified from accumulated other comprehensive income, net of tax
(1)
(1)
﻿ Net current-period other comprehensive income
154
154
﻿ Ending balance
$ 2,897
$ 2,897
﻿
﻿ </t>
  </si>
  <si>
    <t>Schedule Of Reclassification From Accumulated Other Comprehensive Income</t>
  </si>
  <si>
    <t xml:space="preserve">﻿
﻿
﻿ Details about accumulated other
﻿ comprehensive income components
Amount reclassified from accumulated
Affected line item in the statement
﻿ (dollars in thousands)
other comprehensive income
where net income is presented
﻿
For the three months ended
﻿
March 31,
﻿
2016
2015
﻿
﻿ Unrealized gains on AFS securities
$
-
$ 2
Gain on sale of investment securities
﻿
-
(1)
Provision for income taxes
﻿ Total reclassifications for the period
$
-
$ 1
Net income
﻿ </t>
  </si>
  <si>
    <t>Investment Securities (Tables)</t>
  </si>
  <si>
    <t>Amortized Cost And Fair Value Of Investment Securities</t>
  </si>
  <si>
    <t xml:space="preserve">﻿
﻿
﻿
Gross
Gross
﻿
Amortized
unrealized
unrealized
Fair
﻿ (dollars in thousands)
cost
gains
losses
value
﻿ March 31, 2016
﻿ Available-for-sale securities:
﻿ Agency - GSE
$ 18,369
$ 169
$ (10)
$ 18,528
﻿ Obligations of states and political subdivisions
35,122
2,500
(13)
37,609
﻿ MBS - GSE residential
70,488
1,540
(26)
72,002
﻿
﻿ Total debt securities
123,979
4,209
(49)
128,139
﻿
﻿ Equity securities - financial services
294
240
-
534
﻿
﻿ Total available-for-sale securities
$ 124,273
$ 4,449
$ (49)
$ 128,673
﻿
﻿
﻿
﻿
﻿
﻿
Gross
Gross
﻿
Amortized
unrealized
unrealized
Fair
﻿ (dollars in thousands)
cost
gains
losses
value
﻿ December 31, 2015
﻿ Available-for-sale securities:
﻿ Agency - GSE
$ 18,374
$ 36
$ (24)
$ 18,386
﻿ Obligations of states and political subdivisions
34,599
2,310
(24)
36,885
﻿ MBS - GSE residential
68,648
1,066
(299)
69,415
﻿
﻿ Total debt securities
121,621
3,412
(347)
124,686
﻿
﻿ Equity securities - financial services
295
251
-
546
﻿
﻿ Total available-for-sale securities
$ 121,916
$ 3,663
$ (347)
$ 125,232
﻿ </t>
  </si>
  <si>
    <t>Investments Classified By Contractual Maturity Date</t>
  </si>
  <si>
    <t xml:space="preserve">﻿
﻿
﻿
Amortized
Fair
﻿ (dollars in thousands)
cost
value
﻿ Available-for-sale securities:
﻿ Debt securities:
﻿ Due in one year or less
$ 3,434
$ 3,439
﻿ Due after one year through five years
13,290
13,455
﻿ Due after five years through ten years
3,712
3,902
﻿ Due after ten years
33,055
35,341
﻿
﻿ Total debt securities
53,491
56,137
﻿
﻿ MBS - GSE residential
70,488
72,002
﻿
﻿ Total available-for-sale debt securities
$ 123,979
$ 128,139
﻿ </t>
  </si>
  <si>
    <t>Available-For-Sale Securities, Continuous Unrealized Loss Position, Fair Value</t>
  </si>
  <si>
    <t xml:space="preserve">﻿
﻿
﻿
Less than 12 months
More than 12 months
Total
﻿
Fair
Unrealized
Fair
Unrealized
Fair
Unrealized
﻿ (dollars in thousands)
value
losses
value
losses
value
losses
﻿
﻿ March 31, 2016
﻿ Agency - GSE
$ 1,036
$ (10)
$
-
$
-
$ 1,036
$ (10)
﻿ Obligations of states and political subdivisions
543
(9)
1,534
(4)
2,077
(13)
﻿ MBS - GSE residential
8,255
(22)
1,288
(4)
9,543
(26)
﻿ Total
$ 9,834
$ (41)
$ 2,822
$ (8)
$ 12,656
$ (49)
﻿ Number of securities
6
3
9
﻿
﻿ December 31, 2015
﻿ Agency - GSE
$ 8,156
$ (24)
$
-
$
-
$ 8,156
$ (24)
﻿ Obligations of states and political subdivisions
3,656
(20)
485
(4)
4,141
(24)
﻿ MBS - GSE residential
36,899
(299)
-
-
36,899
(299)
﻿ Total
$ 48,711
$ (343)
$ 485
$ (4)
$ 49,196
$ (347)
﻿ Number of securities
32
1
33
﻿
﻿ </t>
  </si>
  <si>
    <t>Loans And Leases (Tables)</t>
  </si>
  <si>
    <t>Loan Classifications</t>
  </si>
  <si>
    <t xml:space="preserve">﻿
﻿
﻿ (dollars in thousands)
March 31, 2016
December 31, 2015
﻿
﻿ Commercial and industrial
$ 103,703
$ 102,653
﻿ Commercial real estate:
﻿ Non-owner occupied
95,303
95,745
﻿ Owner occupied
98,523
101,652
﻿ Construction
4,904
4,481
﻿ Consumer:
﻿ Home equity installment
30,017
30,935
﻿ Home equity line of credit
48,331
48,060
﻿ Auto loans and leases
29,556
29,758
﻿ Other
5,770
6,208
﻿ Residential:
﻿ Real estate
130,270
126,992
﻿ Construction
10,109
10,060
﻿ Total
556,486
556,544
﻿ Less:
﻿ Allowance for loan losses
(9,384)
(9,527)
﻿ Unearned lease revenue
(395)
(335)
﻿
﻿ Loans and leases, net
$ 546,707
$ 546,682
﻿ </t>
  </si>
  <si>
    <t>Non-Accrual Loans, Segregated By Class</t>
  </si>
  <si>
    <t xml:space="preserve">﻿
﻿
﻿ (dollars in thousands)
March 31, 2016
December 31, 2015
﻿
﻿ Commercial and industrial
$ 32
$ 30
﻿ Commercial real estate:
﻿ Non-owner occupied
6,178
6,193
﻿ Owner occupied
559
988
﻿ Construction
218
226
﻿ Consumer:
﻿ Home equity installment
92
167
﻿ Home equity line of credit
438
512
﻿ Auto loans and leases
23
45
﻿ Other
6
6
﻿ Residential:
﻿ Real estate
760
836
﻿ Total
$ 8,306
$ 9,003
﻿ </t>
  </si>
  <si>
    <t>Information Related To Loans Modified In Troubled Debt Restructuring, By Class</t>
  </si>
  <si>
    <t xml:space="preserve">The following presents by class, information related to loans modified in a TDR:
﻿
﻿
Loans modified as TDRs for the:
﻿ (dollars in thousands)
Three months ended March 31, 2016
Three months ended March 31, 2015
﻿
﻿
Recorded
Increase in
Recorded
Increase in
﻿
Number
investment
allowance
Number
investment
allowance
﻿
of
(as of
(as of
of
(as of
(as of
﻿
contracts
period end)
period end)
contracts
period end)
period end)
﻿ Commercial and industrial
$
-
$
-
1
$ 500
$ 331
﻿ Commercial real estate - owner occupied
-
-
2
1,107
251
﻿ Consumer home equity line of credit
1
650
128
-
-
﻿ Total
1
$ 650
$ 128
3
$ 1,607
$ 582
﻿
In the above table, the period end balances are inclusive of all partial pay downs and charge-offs since the modification date.
The following presents by class, loans modified as a TDR that subsequently defaulted (i.e. 90 days or more past due following a modification) during the periods indicated:
﻿
﻿
﻿ Loans modified as a TDR within the previous twelve months that subsequently defaulted during the:
﻿ (dollars in thousands)
Three months ended March 31, 2016
﻿
﻿
Number of
Recorded
﻿
contracts
investment
﻿ Commercial real estate - owner occupied
2
$ 156
﻿
In the above table, the period end balances are inclusive of all partial pay downs and charge-offs since the modification date. </t>
  </si>
  <si>
    <t>Past Due Loans</t>
  </si>
  <si>
    <t xml:space="preserve">﻿
﻿
﻿
Recorded
﻿
Past due
investment past
﻿
30 - 59 Days
60 - 89 Days
90 days
Total
Total
due ≥ 90 days
﻿ March 31, 2016
past due
past due
or more (1)
past due
Current
loans (3)
and accruing
﻿
﻿ Commercial and industrial
$ 63
$ 6
$ 59
$ 128
$ 103,575
$ 103,703
$ 27
﻿ Commercial real estate:
﻿ Non-owner occupied
643
210
6,178
7,031
88,272
95,303
-
﻿ Owner occupied
237
-
594
831
97,692
98,523
35
﻿ Construction
-
-
218
218
4,686
4,904
-
﻿ Consumer:
﻿ Home equity installment
370
22
92
484
29,533
30,017
-
﻿ Home equity line of credit
177
-
438
615
47,716
48,331
-
﻿ Auto loans and leases
232
42
580
854
28,307
29,161
(2)
557
﻿ Other
29
5
6
40
5,730
5,770
-
﻿ Residential:
﻿ Real estate
59
295
760
1,114
129,156
130,270
-
﻿ Construction
-
-
-
-
10,109
10,109
-
﻿ Total
$ 1,810
$ 580
$ 8,925
$ 11,315
$ 544,776
$ 556,091
$ 619
(1) Includes $ 8.3 million of non-accrual loans. (2) Net of unearned lease revenue of $0. 4 million. (3) Includes net deferred loan costs of $1.5 million.
﻿
﻿
﻿
﻿
Recorded
﻿
Past due
investment past
﻿
30 - 59 Days
60 - 89 Days
90 days
Total
Total
due ≥ 90 days
﻿ December 31, 2015
past due
past due
or more (1)
past due
Current
loans (3)
and accruing
﻿
﻿ Commercial and industrial
$ 38
$ 32
$ 42
$ 112
$ 102,541
$ 102,653
$ 12
﻿ Commercial real estate:
﻿ Non-owner occupied
549
1,282
6,476
8,307
87,438
95,745
283
﻿ Owner occupied
-
85
988
1,073
100,579
101,652
-
﻿ Construction
-
-
226
226
4,255
4,481
-
﻿ Consumer:
﻿ Home equity installment
189
92
167
448
30,487
30,935
-
﻿ Home equity line of credit
109
650
512
1,271
46,789
48,060
-
﻿ Auto loans and leases
394
44
76
514
28,909
29,423
(2)
31
﻿ Other
66
-
36
102
6,106
6,208
30
﻿ Residential:
﻿ Real estate
46
131
836
1,013
125,979
126,992
-
﻿ Construction
-
-
-
-
10,060
10,060
-
﻿ Total
$ 1,391
$ 2,316
$ 9,359
$ 13,066
$ 543,143
$ 556,209
$ 356
(1) Includes $ 9.0 million of non-accrual loans. (2) Net of unearned lease revenue of $0. 3 million. (3) Includes net deferred loan costs of $1.5 million. </t>
  </si>
  <si>
    <t>Impaired Loans</t>
  </si>
  <si>
    <t xml:space="preserve">﻿
﻿
﻿
Recorded
Recorded
﻿
Unpaid
investment
investment
Total
﻿
principal
with
with no
recorded
Related
﻿ (dollars in thousands)
balance
allowance
allowance
investment
allowance
﻿ March 31, 2016
﻿ Commercial and industrial
$ 868
$ 824
$ 44
$ 868
$ 614
﻿ Commercial real estate:
﻿ Non-owner occupied
7,959
7,470
566
8,036
1,467
﻿ Owner occupied
2,878
1,832
885
2,717
560
﻿ Construction
416
-
218
218
-
﻿ Consumer:
﻿ Home equity installment
142
60
32
92
5
﻿ Home equity line of credit
1,129
755
333
1,088
193
﻿ Auto loans and leases
23
22
1
23
5
﻿ Other
6
6
-
6
2
﻿ Residential:
﻿ Real estate
894
475
285
760
38
﻿ Construction
-
-
-
-
-
﻿ Total
$ 14,315
$ 11,444
$ 2,364
$ 13,808
$ 2,884
﻿
﻿
﻿
﻿
﻿
Recorded
Recorded
﻿
Unpaid
investment
investment
Total
﻿
principal
with
with no
recorded
Related
﻿ (dollars in thousands)
balance
allowance
allowance
investment
allowance
﻿ December 31, 2015
﻿ Commercial and industrial
$ 555
$ 500
$ 55
$ 555
$ 331
﻿ Commercial real estate:
﻿ Non-owner occupied
7,960
7,209
630
7,839
1,237
﻿ Owner occupied
2,588
922
1,505
2,427
337
﻿ Construction
422
-
226
226
-
﻿ Consumer:
﻿ Home equity installment
230
-
167
167
-
﻿ Home equity line of credit
607
28
484
512
1
﻿ Auto
47
43
2
45
7
﻿ Other
6
6
-
6
1
﻿ Residential:
﻿ Real estate
891
433
403
836
95
﻿ Construction
-
-
-
-
-
﻿ Total
$ 13,306
$ 9,141
$ 3,472
$ 12,613
$ 2,009
﻿
﻿
﻿
﻿
﻿
March 31, 2016
March 31, 2015
﻿
Cash basis
Cash basis
﻿
Average
Interest
interest
Average
Interest
interest
﻿
recorded
income
income
recorded
income
income
﻿ (dollars in thousands)
investment
recognized
recognized
investment
recognized
recognized
﻿ Commercial and industrial
$ 675
$ 6
$
-
$ 206
$ 6
$
-
﻿ Commercial real estate:
﻿ Non-owner occupied
3,859
24
-
1,596
14
-
﻿ Owner occupied
2,825
38
-
2,174
13
-
﻿ Construction
234
-
-
265
-
-
﻿ Consumer:
﻿ Home equity installment
195
2
-
326
-
-
﻿ Home equity line of credit
606
11
-
428
1
-
﻿ Auto
29
-
-
1
-
-
﻿ Other
9
-
-
22
-
-
﻿ Residential:
﻿ Real estate
671
2
-
605
-
-
﻿ Construction
-
-
-
-
-
-
﻿ Total
$ 9,103
$ 83
$
-
$ 5,623
$ 34
$
-
﻿
﻿ </t>
  </si>
  <si>
    <t>Credit Quality Indicator Loan Categories</t>
  </si>
  <si>
    <t xml:space="preserve">Commercial credit exposure
Credit risk profile by creditworthiness category
﻿
﻿
﻿
﻿
Commercial real estate -
Commercial real estate -
Commercial real estate -
﻿
Commercial and industrial
non-owner occupied
owner occupied
construction
﻿ (dollars in thousands)
3/31/2016
12/31/2015
3/31/2016
12/31/2015
3/31/2016
12/31/2015
3/31/2016
12/31/2015
﻿
﻿ Pass
$ 96,513
$ 101,342
$ 82,087
$ 82,152
$ 94,694
$ 96,401
$ 4,686
$ 4,255
﻿ Special mention
6,007
189
1,382
1,480
649
657
-
-
﻿ Substandard
1,183
1,122
11,834
12,113
3,180
4,594
218
226
﻿ Doubtful
-
-
-
-
-
-
-
-
﻿ Total
$ 103,703
$ 102,653
$ 95,303
$ 95,745
$ 98,523
$ 101,652
$ 4,904
$ 4,481
﻿
Consumer credit exposure
Credit risk profile based on payment activity
﻿
﻿
﻿
﻿
Home equity installment
Home equity line of credit
Auto loans and leases
Other
﻿ (dollars in thousands)
3/31/2016
12/31/2015
3/31/2016
12/31/2015
3/31/2016
12/31/2015
3/31/2016
12/31/2015
﻿
﻿ Performing
$ 29,925
$ 30,768
$ 47,893
$ 47,548
$ 28,581
$ 29,347
$ 5,764
$ 6,172
﻿ Non-performing
92
167
438
512
580
76
6
36
﻿ Total
$ 30,017
$ 30,935
$ 48,331
$ 48,060
$ 29,161
(1)
$ 29,423
(2)
$ 5,770
$ 6,208
(1) Net of unearned lease revenue of $0.4 million. (2) Net of unearned revenue of $0.3 million.
﻿
Mortgage lending credit exposure
Credit risk profile based on payment activity
﻿
﻿
﻿
﻿
Residential real estate
Residential construction
﻿ (dollars in thousands)
3/31/2016
12/31/2015
3/31/2016
12/31/2015
﻿
﻿ Performing
$ 129,510
$ 126,156
$ 10,109
$ 10,060
﻿ Non-performing
760
836
-
-
﻿ Total
$ 130,270
$ 126,992
$ 10,109
$ 10,060
﻿ </t>
  </si>
  <si>
    <t>Allowance For Loan Losses</t>
  </si>
  <si>
    <t xml:space="preserve">﻿
﻿
﻿ As of and for the three months ended March 31, 2016
﻿
Commercial &amp;
Commercial
Residential
﻿ (dollars in thousands)
industrial
real estate
Consumer
real estate
Unallocated
Total
﻿ Allowance for Loan Losses:
﻿ Beginning balance
$ 1,336
$ 5,014
$ 1,533
$ 1,407
$ 237
$ 9,527
﻿ Charge-offs
(14)
(85)
(175)
(60)
-
(334)
﻿ Recoveries
9
4
28
-
-
41
﻿ Provision
309
(350)
292
32
(133)
150
﻿ Ending balance
$ 1,640
$ 4,583
$ 1,678
$ 1,379
$ 104
$ 9,384
﻿ Ending balance: individually evaluated for impairment
$ 614
$ 2,027
$ 205
$ 38
$
-
$ 2,884
﻿ Ending balance: collectively evaluated for impairment
$ 1,026
$ 2,556
$ 1,473
$ 1,341
$ 104
$ 6,500
﻿ Loans Receivables:
﻿ Ending balance (2)
$ 103,703
$ 198,730
$ 113,279
(1)
$ 140,379
$
-
$ 556,091
﻿ Ending balance: individually evaluated for impairment
$ 868
$ 10,971
$ 1,209
$ 760
$
-
$ 13,808
﻿ Ending balance: collectively evaluated for impairment
$ 102,835
$ 187,759
$ 112,070
$ 139,619
$
-
$ 542,283
( 1) Net of unearned lease revenue of $0. 4 million. (2) Includes $1.5 million of net deferred loan costs.
﻿
﻿
﻿
﻿
﻿
﻿ As of and for the three months ended March 31, 2015
﻿
Commercial &amp;
Commercial
Residential
﻿ (dollars in thousands)
industrial
real estate
Consumer
real estate
Unallocated
Total
﻿ Allowance for Loan Losses:
﻿ Beginning balance
$ 1,052
$ 4,672
$ 1,519
$ 1,316
$ 614
$ 9,173
﻿ Charge-offs
(24)
(67)
(92)
-
-
(183)
﻿ Recoveries
9
7
24
28
-
68
﻿ Provision
177
(97)
62
(1)
9
150
﻿ Ending balance
$ 1,214
$ 4,515
$ 1,513
$ 1,343
$ 623
$ 9,208
﻿
﻿
﻿
﻿
﻿ As of and for the year ended December 31, 2015
﻿
Commercial &amp;
Commercial
Residential
﻿ (dollars in thousands)
industrial
real estate
Consumer
real estate
Unallocated
Total
﻿ Allowance for Loan Losses:
﻿ Beginning balance
$ 1,052
$ 4,672
$ 1,519
$ 1,316
$ 614
$ 9,173
﻿ Charge-offs
(25)
(432)
(437)
(15)
-
(909)
﻿ Recoveries
47
18
95
28
-
188
﻿ Provision
262
756
356
78
(377)
1,075
﻿ Ending balance
$ 1,336
$ 5,014
$ 1,533
$ 1,407
$ 237
$ 9,527
﻿ Ending balance: individually evaluated for impairment
$ 331
$ 1,574
$ 9
$ 95
$
-
$ 2,009
﻿ Ending balance: collectively evaluated for impairment
$ 1,005
$ 3,440
$ 1,524
$ 1,312
$ 237
$ 7,518
﻿ Loans Receivables:
﻿ Ending balance (2)
$ 102,653
$ 201,878
$ 114,626
(1)
$ 137,052
$
-
$ 556,209
﻿ Ending balance: individually evaluated for impairment
$ 555
$ 10,492
$ 730
$ 836
$
-
$ 12,613
﻿ Ending balance: collectively evaluated for impairment
$ 102,098
$ 191,386
$ 113,896
$ 136,216
$
-
$ 543,596
(1 ) Net of unearned lease revenue of $0.3 million . (2) Includes $1.5 million of net deferred loan cos ts. </t>
  </si>
  <si>
    <t>Earnings Per Share (Tables)</t>
  </si>
  <si>
    <t>Schedule Of Earnings Per Share, Basic And Diluted</t>
  </si>
  <si>
    <t xml:space="preserve">﻿
﻿
﻿
Three months ended March 31,
﻿
2016
2015
﻿ (dollars in thousands except per share data)
﻿ Basic EPS:
﻿ Net income available to common shareholders
$ 1,701
$ 1,573
﻿ Weighted-average common shares outstanding
2,450,771
2,435,884
﻿ Basic EPS
$ 0.69
$ 0.65
﻿
﻿ Diluted EPS:
﻿ Net income available to common shareholders
$ 1,701
$ 1,573
﻿ Weighted-average common shares outstanding
2,450,771
2,435,884
﻿ Potentially dilutive common shares
6,621
6,432
﻿ Weighted-average common and potentially dilutive shares outstanding
2,457,392
2,442,316
﻿ Diluted EPS
$ 0.69
$ 0.64
﻿ </t>
  </si>
  <si>
    <t>Stock Plans (Tables)</t>
  </si>
  <si>
    <t>Disclosure Of Share-Based Compensation Arrangements By Share-Based Payment Award</t>
  </si>
  <si>
    <t xml:space="preserve">﻿
﻿
﻿
March 31, 2016
March 31, 2015
﻿
Weighted-
Weighted-
﻿
average
average
﻿
Shares
grant date
Shares
grant date
﻿
granted
fair value
granted
fair value
﻿
﻿ Director plan 5,600
(1)
$ 32.40
3,200
(1)
$ 32.25
﻿ Omnibus plan 3,155
(3)
29.22
3,300
(2)
32.25
﻿ Omnibus plan 50
(1)
31.50
50
(1)
32.50
﻿ Total 8,805
$ 31.26
6,550
$ 32.25
(1) Vest after 1 year (2 ) Vest after 4 years – 25% each year (3) Vest after 3 years – 33% each year </t>
  </si>
  <si>
    <t>Schedule Of Nonvested Restricted Stock Units Activity</t>
  </si>
  <si>
    <t xml:space="preserve">﻿
﻿
﻿
2012 Stock incentive plans
﻿
Director
Omnibus
Total
Weighted- average grant date fair value
﻿ Non-vested balance at December 31, 2015 3,200
8,840
12,040
$ 29.50
﻿ Granted 5,600
3,205
8,805
31.26
﻿ Vested (3,200)
(2,655)
(5,855)
29.42
﻿ Non-vested balance at March 31, 2016 5,600
9,390
14,990
$ 30.56
﻿
﻿ </t>
  </si>
  <si>
    <t>Schedule Of SSARs Activity</t>
  </si>
  <si>
    <t xml:space="preserve">﻿
﻿
﻿
Awards
Weighted-average grant date fair value
Weighted-average remaining contractual term (years)
﻿ Outstanding December 31, 2015
-
-
-
﻿ Granted
19,341
$ 5.21
10.0
﻿ Exercised
-
-
﻿ Forfeited
-
-
﻿ Outstanding March 31, 2016
19,341
$ 5.21
9.8
﻿
None of the SSARs were exercisable at March 31, 2016. SSARs vest over a three year period – 33% per year. </t>
  </si>
  <si>
    <t>Schedule Of Compensation Cost For Share-Based Payment Arrangements, Allocation Of Share-Based Compensation Costs By Plan</t>
  </si>
  <si>
    <t xml:space="preserve">﻿
﻿
﻿
Three months ended March 31,
﻿ (dollars in thousands)
2016
2015
﻿ Stock-based compensation expense:
﻿ Director stock incentive plan
$ 39
$ 28
﻿ Omnibus stock incentive plan
31
15
﻿ Total stock-based compensation expense
$ 70
$ 43
﻿ </t>
  </si>
  <si>
    <t>Schedule Of Unrecognized Compensation Cost, Nonvested Awards</t>
  </si>
  <si>
    <t xml:space="preserve">﻿
﻿
As of
﻿ (dollars in thousands)
March 31, 2016
﻿ Unrecognized stock-based compensation expense:
﻿ Director plan
$ 151
﻿ Omnibus plan
345
﻿ Total unrecognized stock-based compensation expense
$ 496
The unrecognized stock-based compensation expense as of March 31, 2016 will be recognized ratably over the periods ended January 2017 and May 2019 for the Director Plan and the Omnibus Plan, respectively. </t>
  </si>
  <si>
    <t>Summary Of Stock Option Activity</t>
  </si>
  <si>
    <t xml:space="preserve">﻿
﻿
﻿
Options
Weighted-average exercise price
Weighted-average remaining contractual term (years)
﻿ Outstanding and exercisable, December 31, 2015
15,500
28.64
2.0
﻿ Granted
-
-
﻿ Exercised
(500)
27.75
﻿ Forfeited
-
-
﻿ Outstanding and exercisable, March 31, 2016
15,000
$ 28.67
1.7
﻿
﻿ </t>
  </si>
  <si>
    <t>Fair Value Measurements (Tables)</t>
  </si>
  <si>
    <t>Carrying Amount And Estimated Fair Value By Balance Sheet Grouping</t>
  </si>
  <si>
    <t xml:space="preserve">﻿
﻿
﻿ March 31, 2016
﻿
Quoted prices
Significant
Significant
﻿
in active
other
other
﻿
Carrying
Estimated
markets
observable inputs
unobservable inputs
﻿ (dollars in thousands)
amount
fair value
(Level 1)
(Level 2)
(Level 3)
﻿
﻿ Financial assets:
﻿ Cash and cash equivalents
$ 41,091
$ 41,091
$ 41,091
$
-
$
-
﻿ Available-for-sale securities
128,673
128,673
534
128,139
-
﻿ FHLB stock
1,420
1,420
-
1,420
-
﻿ Loans and leases, net
546,707
546,123
-
-
546,123
﻿ Loans held-for-sale
1,202
1,224
-
1,224
-
﻿ Accrued interest receivable
2,202
2,202
-
2,202
-
﻿ Financial liabilities:
﻿ Deposits with no stated maturities
568,182
568,182
-
568,182
-
﻿ Time deposits
99,729
99,428
-
99,428
-
﻿ Short-term borrowings
12,765
12,765
-
12,765
-
﻿ Accrued interest payable
210
210
-
210
-
﻿
﻿
﻿
﻿
﻿
﻿ December 31, 2015
﻿
Quoted prices
Significant
Significant
﻿
in active
other
other
﻿
Carrying
Estimated
markets
observable inputs
unobservable inputs
﻿ (dollars in thousands)
amount
fair value
(Level 1)
(Level 2)
(Level 3)
﻿
﻿ Financial assets:
﻿ Cash and cash equivalents
$ 12,277
$ 12,277
$ 12,277
$
-
$
-
﻿ Available-for-sale securities
125,232
125,232
546
124,686
-
﻿ FHLB stock
2,120
2,120
-
2,120
-
﻿ Loans and leases, net
546,682
545,523
-
-
545,523
﻿ Loans held-for-sale
1,421
1,444
-
1,444
-
﻿ Accrued interest receivable
2,210
2,210
-
2,210
-
﻿ Financial liabilities:
﻿ Deposits with no stated maturities
516,473
516,473
-
516,473
-
﻿ Time deposits
104,202
103,403
-
103,403
-
﻿ Short-term borrowings
28,204
28,204
-
28,204
-
﻿ Accrued interest payable
189
189
-
189
-
﻿
﻿ </t>
  </si>
  <si>
    <t>Fair Value, Assets And Liabilities Measured On Recurring Basis</t>
  </si>
  <si>
    <t xml:space="preserve">﻿
﻿
﻿
Quoted prices
﻿
in active
Significant other
Significant other
﻿
Total carrying value
markets
observable inputs
unobservable inputs
﻿ (dollars in thousands)
March 31, 2016
(Level 1)
(Level 2)
(Level 3)
﻿ Available-for-sale securities:
﻿ Agency - GSE
$ 18,528
$
-
$ 18,528
$
-
﻿ Obligations of states and political subdivisions
37,609
-
37,609
-
﻿ MBS - GSE residential
72,002
-
72,002
-
﻿ Equity securities - financial services
534
534
-
-
﻿ Total available-for-sale securities
$ 128,673
$ 534
$ 128,139
$
-
﻿
﻿
﻿
﻿
﻿
Quoted prices
﻿
in active
Significant other
Significant other
﻿
Total carrying value
markets
observable inputs
unobservable inputs
﻿ (dollars in thousands)
December 31, 2015
(Level 1)
(Level 2)
(Level 3)
﻿ Available-for-sale securities:
﻿ Agency - GSE
$ 18,386
$
-
$ 18,386
$
-
﻿ Obligations of states and political subdivisions
36,885
-
36,885
-
﻿ MBS - GSE residential
69,415
-
69,415
-
﻿ Equity securities - financial services
546
546
-
-
﻿ Total available-for-sale securities
$ 125,232
$ 546
$ 124,686
$
-
﻿ </t>
  </si>
  <si>
    <t>Fair Value Measurements At Fair Value Segregated By Hierarchy Fair Value Levels</t>
  </si>
  <si>
    <t xml:space="preserve">﻿
﻿
﻿
Quoted prices in
Significant other
Significant other
﻿
Total carrying value
active markets
observable inputs
unobservable inputs
﻿ (dollars in thousands)
at March 31, 2016
(Level 1)
(Level 2)
(Level 3)
﻿
﻿ Impaired loans
$ 8,560
$
-
$
-
$ 8,560
﻿ Other real estate owned
1,243
-
-
1,243
﻿ Total
$ 9,803
$
-
$
-
$ 9,803
﻿
﻿
﻿
﻿
﻿
Quoted prices in
Significant other
Significant other
﻿
Total carrying value
active markets
observable inputs
unobservable inputs
﻿ (dollars in thousands)
at December 31, 2015
(Level 1)
(Level 2)
(Level 3)
﻿
﻿ Impaired loans
$ 7,132
$
-
$
-
$ 7,132
﻿ Other real estate owned
903
-
-
903
﻿ Total
$ 8,035
$
-
$
-
$ 8,035
﻿ </t>
  </si>
  <si>
    <t>Nature Of Operations And Critical Accounting Policies (Narrative) (Details) - USD ($) $ in Millions</t>
  </si>
  <si>
    <t>Year founded</t>
  </si>
  <si>
    <t>Interest paid</t>
  </si>
  <si>
    <t>Net change in unrealized gains on available for sale securities</t>
  </si>
  <si>
    <t>Transfers from loans to foreclosed assets held-for-sale</t>
  </si>
  <si>
    <t>Transfers from loans to loans held-for-sale</t>
  </si>
  <si>
    <t>Accumulated Other Comprehensive Income (Schedule Of Accumulated Other Comprehensive Income) (Details) - USD ($) $ in Thousands</t>
  </si>
  <si>
    <t>Accumulated Other Comprehensive Income (Loss) [Line Items]</t>
  </si>
  <si>
    <t>Beginning balance</t>
  </si>
  <si>
    <t>Other comprehensive income before reclassifications, net of tax</t>
  </si>
  <si>
    <t>Amounts reclassified from accumulated other comprehensive income, net of tax</t>
  </si>
  <si>
    <t>Net current-period other comprehensive income</t>
  </si>
  <si>
    <t>Ending balance</t>
  </si>
  <si>
    <t>Unrealized Gains On Available-For-Sale Securities [Member]</t>
  </si>
  <si>
    <t>Accumulated Other Comprehensive Income (Schedule Of Reclassifications From Accumulated Other Comprehensive Income) (Details) - USD ($) $ in Thousands</t>
  </si>
  <si>
    <t>Reclassification Adjustment out of Accumulated Other Comprehensive Income [Line Items]</t>
  </si>
  <si>
    <t>Gain on sale of investment securities</t>
  </si>
  <si>
    <t>Unrealized Gains On Available-For-Sale Securities [Member] | Reclassification Out Of Accumulated Other Comprehensive Income [Member]</t>
  </si>
  <si>
    <t>Investment Securities (Narrative) (Details) - security</t>
  </si>
  <si>
    <t>Schedule of Available-for-sale Securities [Line Items]</t>
  </si>
  <si>
    <t>Number of securities in unrealized loss position</t>
  </si>
  <si>
    <t>Number of securities in unrealized loss position, more than 12 months</t>
  </si>
  <si>
    <t>Agency - GSE [Member]</t>
  </si>
  <si>
    <t>Severity of unrealized losses</t>
  </si>
  <si>
    <t>0.98%</t>
  </si>
  <si>
    <t>MBS - GSE Residential [Member]</t>
  </si>
  <si>
    <t>0.27%</t>
  </si>
  <si>
    <t>Municipal Securities [Member]</t>
  </si>
  <si>
    <t>0.62%</t>
  </si>
  <si>
    <t>Investment Securities (Amortized Cost And Fair Value Of Investment Securities) (Details) - USD ($) $ in Thousands</t>
  </si>
  <si>
    <t>Schedule of Held-to-maturity Securities And Available-for-sale Securities [Line Items]</t>
  </si>
  <si>
    <t>Total Available-for-sale securities, Amortized cost</t>
  </si>
  <si>
    <t>Available-for-sale securities, Gross unrealized gains</t>
  </si>
  <si>
    <t>Available-for-sale securities, Gross unrealized losses</t>
  </si>
  <si>
    <t>Total Available-for-sale securities, Fair value</t>
  </si>
  <si>
    <t>Obligations Of States And Political Subdivisions [Member]</t>
  </si>
  <si>
    <t>Debt Securities [Member]</t>
  </si>
  <si>
    <t>Equity Securities - Financial Services [Member]</t>
  </si>
  <si>
    <t>Investment Securities (Investment Classified By Contractual Maturity Date) (Details) $ in Thousands</t>
  </si>
  <si>
    <t>Mar. 31, 2016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ial, Amortized cost</t>
  </si>
  <si>
    <t>Total available-for-sale debt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ial, Fair value</t>
  </si>
  <si>
    <t>Total available-for-sale debt securities, Fair value</t>
  </si>
  <si>
    <t>Investment Securities (Available-For-Sale Securities, Continuous Unrealized Loss Position, Fair Value) (Details) $ in Thousands</t>
  </si>
  <si>
    <t>Mar. 31, 2016USD ($)security</t>
  </si>
  <si>
    <t>Dec. 31, 2015USD ($)security</t>
  </si>
  <si>
    <t>Less than 12 months: Fair value</t>
  </si>
  <si>
    <t>Less than 12 months: Unrealized losses</t>
  </si>
  <si>
    <t>More than 12 months: Fair value</t>
  </si>
  <si>
    <t>More than 12 months: Unrealized losses</t>
  </si>
  <si>
    <t>Total: Fair value</t>
  </si>
  <si>
    <t>Total: Unrealized losses</t>
  </si>
  <si>
    <t>Less than 12 months: Number of securities | security</t>
  </si>
  <si>
    <t>More than 12 months: Number of securities | security</t>
  </si>
  <si>
    <t>Total: Number of securities | security</t>
  </si>
  <si>
    <t>Loans And Leases (Narrative) (Details) $ in Thousands</t>
  </si>
  <si>
    <t>12 Months Ended</t>
  </si>
  <si>
    <t>Mar. 31, 2016USD ($)loanitem</t>
  </si>
  <si>
    <t>Mar. 31, 2015USD ($)loan</t>
  </si>
  <si>
    <t>Dec. 31, 2015USD ($)loan</t>
  </si>
  <si>
    <t>Accounts, Notes, Loans and Financing Receivable [Line Items]</t>
  </si>
  <si>
    <t>Deferred loan costs</t>
  </si>
  <si>
    <t>Mortgages serviced</t>
  </si>
  <si>
    <t>Mortgage servicing rights</t>
  </si>
  <si>
    <t>Troubled Debt Restructuring balance</t>
  </si>
  <si>
    <t>Number of loans classified as TDRs | loan</t>
  </si>
  <si>
    <t>Number of contracts modified by TDR with subsequent default | loan</t>
  </si>
  <si>
    <t>Allowance for impaired loans that have been modified in a TDR</t>
  </si>
  <si>
    <t>Non-accrual balance</t>
  </si>
  <si>
    <t>Average recorded investment</t>
  </si>
  <si>
    <t>Cash basis interest income recognized</t>
  </si>
  <si>
    <t>Troubled Debt Status [Member]</t>
  </si>
  <si>
    <t>Increase in Troubled Debt Restructuring balance</t>
  </si>
  <si>
    <t>Commercial Real Estate [Member]</t>
  </si>
  <si>
    <t>Commercial And Industrial [Member]</t>
  </si>
  <si>
    <t>Number of unrelated borrowers that had loans modified in a TDR | loan</t>
  </si>
  <si>
    <t>Consumer: Home Equity Line Of Credit [Member]</t>
  </si>
  <si>
    <t>Number of unrelated borrowers that had loans modified in a TDR | item</t>
  </si>
  <si>
    <t>Commercial Real Estate: Owner Occupied [Member]</t>
  </si>
  <si>
    <t>Nonaccrual Status [Member]</t>
  </si>
  <si>
    <t>Accruing TDR Balance [Member]</t>
  </si>
  <si>
    <t>Impaired Loan Status [Member]</t>
  </si>
  <si>
    <t>Recorded investment in financing receivables that are not 90 days or more past due</t>
  </si>
  <si>
    <t>Loans And Leases (Loan Classifications) (Details) - USD ($) $ in Thousands</t>
  </si>
  <si>
    <t>Dec. 31, 2014</t>
  </si>
  <si>
    <t>Less: Allowance for loan losses</t>
  </si>
  <si>
    <t>Less: Unearned lease revenue</t>
  </si>
  <si>
    <t>Loans and leases, net</t>
  </si>
  <si>
    <t>Commercial Real Estate: Non-Owner Occupied [Member]</t>
  </si>
  <si>
    <t>Commercial Real Estate: Construction [Member]</t>
  </si>
  <si>
    <t>Consumer: Home Equity Installment [Member]</t>
  </si>
  <si>
    <t>Consumer: Auto Loans And Leases [Member]</t>
  </si>
  <si>
    <t>Consumer: Other [Member]</t>
  </si>
  <si>
    <t>Residential: Real Estate [Member]</t>
  </si>
  <si>
    <t>Residential: Construction [Member]</t>
  </si>
  <si>
    <t>Loans And Leases (Non-Accrual Loans, Segregated By Class) (Details) - USD ($) $ in Thousands</t>
  </si>
  <si>
    <t>Financing Receivable, Recorded Investment, Past Due [Line Items]</t>
  </si>
  <si>
    <t>Non-accrual loans</t>
  </si>
  <si>
    <t>Loans and Leases (Information Related To Loans Modified In Troubled Debt Restructuring, By Class) (Details) $ in Thousands</t>
  </si>
  <si>
    <t>Mar. 31, 2016USD ($)contract</t>
  </si>
  <si>
    <t>Mar. 31, 2015USD ($)contractloan</t>
  </si>
  <si>
    <t>Financing Receivable, Modifications [Line Items]</t>
  </si>
  <si>
    <t>Number of contracts | contract</t>
  </si>
  <si>
    <t>Recorded investment (as of period end)</t>
  </si>
  <si>
    <t>Increase in allowance (as of period end)</t>
  </si>
  <si>
    <t>Number of contracts, subsequent default | loan</t>
  </si>
  <si>
    <t>Number of contracts, subsequent default | contract</t>
  </si>
  <si>
    <t>Recorded investment (as of period end), subsequent defaut</t>
  </si>
  <si>
    <t>Loans And Leases (Past Due Loans) (Details) - USD ($) $ in Thousands</t>
  </si>
  <si>
    <t>30 - 59 Days past due</t>
  </si>
  <si>
    <t>60 - 89 Days past due</t>
  </si>
  <si>
    <t>Past due 90 days or more</t>
  </si>
  <si>
    <t>Total past due</t>
  </si>
  <si>
    <t>Current</t>
  </si>
  <si>
    <t>Total loans</t>
  </si>
  <si>
    <t>Recorded investment past due &gt;=90 days and accruing</t>
  </si>
  <si>
    <t>Unearned lease revenue</t>
  </si>
  <si>
    <t>Loans And Leases (Impaired Loans) (Details) - USD ($) $ in Thousands</t>
  </si>
  <si>
    <t>Financing Receivable, Impaired [Line Items]</t>
  </si>
  <si>
    <t>Unpaid principal balance</t>
  </si>
  <si>
    <t>Recorded investment with allowance</t>
  </si>
  <si>
    <t>Recorded investment with no allowance</t>
  </si>
  <si>
    <t>Total recorded investment</t>
  </si>
  <si>
    <t>Related allowance</t>
  </si>
  <si>
    <t>Interest income recognized</t>
  </si>
  <si>
    <t>Loans And Leases (Credit Quality Indicator Loan Categories) (Details) - USD ($) $ in Thousands</t>
  </si>
  <si>
    <t>Financing Receivable, Recorded Investment [Line Items]</t>
  </si>
  <si>
    <t>Financing receivable, net</t>
  </si>
  <si>
    <t>Pass [Member] | Commercial And Industrial [Member]</t>
  </si>
  <si>
    <t>Pass [Member] | Commercial Real Estate: Non-Owner Occupied [Member]</t>
  </si>
  <si>
    <t>Pass [Member] | Commercial Real Estate: Owner Occupied [Member]</t>
  </si>
  <si>
    <t>Pass [Member] | Commercial Real Estate: Construction [Member]</t>
  </si>
  <si>
    <t>Special mention [Member] | Commercial And Industrial [Member]</t>
  </si>
  <si>
    <t>Special mention [Member] | Commercial Real Estate: Non-Owner Occupied [Member]</t>
  </si>
  <si>
    <t>Special mention [Member] | Commercial Real Estate: Owner Occupied [Member]</t>
  </si>
  <si>
    <t>Substandard [Member] | Commercial And Industrial [Member]</t>
  </si>
  <si>
    <t>Substandard [Member] | Commercial Real Estate: Non-Owner Occupied [Member]</t>
  </si>
  <si>
    <t>Substandard [Member] | Commercial Real Estate: Owner Occupied [Member]</t>
  </si>
  <si>
    <t>Substandard [Member] | Commercial Real Estate: Constructio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Residential: Real Estate [Member]</t>
  </si>
  <si>
    <t>Performing [Member] | Residential: Construction [Member]</t>
  </si>
  <si>
    <t>Non-performing [Member] | Consumer: Home Equity Installment [Member]</t>
  </si>
  <si>
    <t>Non-performing [Member] | Consumer: Home Equity Line Of Credit [Member]</t>
  </si>
  <si>
    <t>Non-performing [Member] | Consumer: Auto Loans And Leases [Member]</t>
  </si>
  <si>
    <t>Non-performing [Member] | Consumer: Other [Member]</t>
  </si>
  <si>
    <t>Non-performing [Member] | Residential: Real Estate [Member]</t>
  </si>
  <si>
    <t>Loans And Leases (Allowance For Loan Losses) (Details) - USD ($) $ in Thousands</t>
  </si>
  <si>
    <t>Financing Receivable, Allowance for Credit Losse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nsumer [Member]</t>
  </si>
  <si>
    <t>Residential Real Estate [Member]</t>
  </si>
  <si>
    <t>Unallocated [Member]</t>
  </si>
  <si>
    <t>Earnings Per Share (Narrative) (Details)</t>
  </si>
  <si>
    <t>Mar. 31, 2016itemshares</t>
  </si>
  <si>
    <t>Mar. 31, 2015shares</t>
  </si>
  <si>
    <t>Earnings Per Share, Basic, by Common Class, Including Two Class Method [Line Items]</t>
  </si>
  <si>
    <t>Number of active share-based compensation plans | item</t>
  </si>
  <si>
    <t>Potentially dilutive common shares</t>
  </si>
  <si>
    <t>Employee Stock Option [Member]</t>
  </si>
  <si>
    <t>Stock-Settled Stock Appreciation Rights (SSARs) [Member]</t>
  </si>
  <si>
    <t>Restricted Stock [Member]</t>
  </si>
  <si>
    <t>Earnings Per Share (Schedule Of Earnings Per Share, Basic And Diluted) (Details) - USD ($) $ / shares in Units, $ in Thousands</t>
  </si>
  <si>
    <t>Net income available to common shareholders</t>
  </si>
  <si>
    <t>Weighted-average common shares outstanding</t>
  </si>
  <si>
    <t>Basic EPS</t>
  </si>
  <si>
    <t>Weighted-average common and potentially dilutive shares outstanding</t>
  </si>
  <si>
    <t>Diluted EPS</t>
  </si>
  <si>
    <t>Stock Plans (Narrative) (Details)</t>
  </si>
  <si>
    <t>Feb. 02, 2016$ / sharesshares</t>
  </si>
  <si>
    <t>Mar. 31, 2016USD ($)$ / sharesitemshares</t>
  </si>
  <si>
    <t>Mar. 31, 2015USD ($)shares</t>
  </si>
  <si>
    <t>Dec. 31, 2015$ / shares</t>
  </si>
  <si>
    <t>Share-based Compensation Arrangement by Share-based Payment Award [Line Items]</t>
  </si>
  <si>
    <t>Common stock, no par value | $ / shares</t>
  </si>
  <si>
    <t>Grant date stock price | $ / shares</t>
  </si>
  <si>
    <t>Interest rate</t>
  </si>
  <si>
    <t>1.276%</t>
  </si>
  <si>
    <t>Volatility rate</t>
  </si>
  <si>
    <t>9.809%</t>
  </si>
  <si>
    <t>Term used to determine historical volatility</t>
  </si>
  <si>
    <t>5 years</t>
  </si>
  <si>
    <t>Options exercised</t>
  </si>
  <si>
    <t>Options exercised, price per share | $ / shares</t>
  </si>
  <si>
    <t>Options exercised, intrinsic value | $</t>
  </si>
  <si>
    <t>Options exercised, tax benefit | $</t>
  </si>
  <si>
    <t>Stock-Based Compensation Plan [Member]</t>
  </si>
  <si>
    <t>Allocated compensation expense | $</t>
  </si>
  <si>
    <t>Shares Granted</t>
  </si>
  <si>
    <t>Vesting period</t>
  </si>
  <si>
    <t>3 years</t>
  </si>
  <si>
    <t>1.861%</t>
  </si>
  <si>
    <t>Expected term</t>
  </si>
  <si>
    <t>10 years</t>
  </si>
  <si>
    <t>23.402%</t>
  </si>
  <si>
    <t>Dividend rate</t>
  </si>
  <si>
    <t>3.577%</t>
  </si>
  <si>
    <t>Omnibus Plan [Member]</t>
  </si>
  <si>
    <t>Number of shares authorized</t>
  </si>
  <si>
    <t>Omnibus Plan [Member] | Stock-Based Compensation Plan [Member]</t>
  </si>
  <si>
    <t>Director Plan [Member]</t>
  </si>
  <si>
    <t>Director Plan [Member] | Stock-Based Compensation Plan [Member]</t>
  </si>
  <si>
    <t>1 year</t>
  </si>
  <si>
    <t>Employee Stock Purchase Plan [Member] | Employee Stock Option [Member]</t>
  </si>
  <si>
    <t>Number of shares issued</t>
  </si>
  <si>
    <t>Award Date One [Member] | Omnibus Plan [Member] | Stock-Based Compensation Plan [Member]</t>
  </si>
  <si>
    <t>4 years</t>
  </si>
  <si>
    <t>Holding period</t>
  </si>
  <si>
    <t>2 years</t>
  </si>
  <si>
    <t>Award Date Two [Member] | Omnibus Plan [Member] | Stock-Based Compensation Plan [Member]</t>
  </si>
  <si>
    <t>Stock Plans (Disclosure Of Share-Based Compensation Arrangements By Share-based Payment Award) (Details) - Stock-Based Compensation Plan [Member] - $ / shares</t>
  </si>
  <si>
    <t>Feb. 02, 2016</t>
  </si>
  <si>
    <t>Shares granted</t>
  </si>
  <si>
    <t>Weighted-average grant date fair value</t>
  </si>
  <si>
    <t>Award Date One [Member] | Omnibus Plan [Member]</t>
  </si>
  <si>
    <t>Award Date One [Member] | Omnibus Plan [Member] | Share-based Compensation Award, Tranche One [Member]</t>
  </si>
  <si>
    <t>Vesting period, percentage per year</t>
  </si>
  <si>
    <t>33.00%</t>
  </si>
  <si>
    <t>25.00%</t>
  </si>
  <si>
    <t>Award Date Two [Member] | Omnibus Plan [Member]</t>
  </si>
  <si>
    <t>Stock Plans (Summary Of Restricted Stock Changes) (Details)</t>
  </si>
  <si>
    <t>Mar. 31, 2016$ / sharesshares</t>
  </si>
  <si>
    <t>Weighted average grant date fair value, Non-vested balance at December 31, 2015 | $ / shares</t>
  </si>
  <si>
    <t>Weighted average grant date fair value, Granted | $ / shares</t>
  </si>
  <si>
    <t>Weighted average grant date fair value, Vested | $ / shares</t>
  </si>
  <si>
    <t>Weighted average grant date fair value, Non-vested balance at March 31, 2016 | $ / shares</t>
  </si>
  <si>
    <t>Non-vested balance at December 31, 2015</t>
  </si>
  <si>
    <t>Granted</t>
  </si>
  <si>
    <t>Issued/Vested</t>
  </si>
  <si>
    <t>Non-vested balance at March 31, 2016</t>
  </si>
  <si>
    <t>Restricted Stock [Member] | Director Plan [Member]</t>
  </si>
  <si>
    <t>Restricted Stock [Member] | Omnibus Plan [Member]</t>
  </si>
  <si>
    <t>Stock Plans (Schedule Of SSARs Activity) (Details) - $ / shares</t>
  </si>
  <si>
    <t>Outstanding and exercisable, December 31, 2015</t>
  </si>
  <si>
    <t>Exercised</t>
  </si>
  <si>
    <t>Outstanding and exercisable, March 31, 2016</t>
  </si>
  <si>
    <t>Weighted-average exercise price, Outstanding and exercisable, December 31, 2015</t>
  </si>
  <si>
    <t>Weighted-average exercise price - Exercised</t>
  </si>
  <si>
    <t>Weighted-average exercise price, Outstanding and exercisable, March 31, 2016</t>
  </si>
  <si>
    <t>Weighted-average remaining contractual term (years), Outstanding and exercisable</t>
  </si>
  <si>
    <t>1 year 8 months 12 days</t>
  </si>
  <si>
    <t>Forfeited</t>
  </si>
  <si>
    <t>Weighted-average exercise price - Granted</t>
  </si>
  <si>
    <t>Weighted-average exercise price - Forfeited</t>
  </si>
  <si>
    <t>Weighted-average remaining contractual term (years), Granted</t>
  </si>
  <si>
    <t>9 years 9 months 18 days</t>
  </si>
  <si>
    <t>Exercisable</t>
  </si>
  <si>
    <t>Stock-Settled Stock Appreciation Rights (SSARs) [Member] | Share-based Compensation Award, Tranche One [Member]</t>
  </si>
  <si>
    <t>Stock Plans (Schedule Of Compensation Cost For Share-Based Payment Arrangements, Allocation Of Share-Based Compensation Costs By Plan) (Details) - Stock-Based Compensation Plan [Member] - USD ($) $ in Thousands</t>
  </si>
  <si>
    <t>Stock Plans (Schedule Of Unrecognized Compensation Cost, Nonvested Awards) (Details) - Stock-Based Compensation Plan [Member] $ in Thousands</t>
  </si>
  <si>
    <t>Unrecognized stock-based compensation expense</t>
  </si>
  <si>
    <t>Stock Plans (Summary Of Stock Option Activity) (Details) - $ / shares</t>
  </si>
  <si>
    <t>Fair Value Measurements (Narrative) (Details) - USD ($)</t>
  </si>
  <si>
    <t>Fair Value, Assets and Liabilities Measured on Recurring and Nonrecurring Basis [Line Items]</t>
  </si>
  <si>
    <t>Fair Value, Assets, Level 1 to Level 2 Transfers, Amount</t>
  </si>
  <si>
    <t>Fair Value, Assets, Level 2 to Level 1 Transfers, Amount</t>
  </si>
  <si>
    <t>Minimum [Member] | Impaired Loans [Member]</t>
  </si>
  <si>
    <t>Fair value inputs, comparability adjustments</t>
  </si>
  <si>
    <t>(23.55%)</t>
  </si>
  <si>
    <t>(4.92%)</t>
  </si>
  <si>
    <t>Minimum [Member] | Other Real Estate Owned [Member]</t>
  </si>
  <si>
    <t>(15.90%)</t>
  </si>
  <si>
    <t>Maximum [Member] | Impaired Loans [Member]</t>
  </si>
  <si>
    <t>(94.00%)</t>
  </si>
  <si>
    <t>(50.00%)</t>
  </si>
  <si>
    <t>Maximum [Member] | Other Real Estate Owned [Member]</t>
  </si>
  <si>
    <t>(99.00%)</t>
  </si>
  <si>
    <t>Weighted Average [Member] | Impaired Loans [Member]</t>
  </si>
  <si>
    <t>(32.99%)</t>
  </si>
  <si>
    <t>(27.84%)</t>
  </si>
  <si>
    <t>Weighted Average [Member] | Other Real Estate Owned [Member]</t>
  </si>
  <si>
    <t>(37.34%)</t>
  </si>
  <si>
    <t>(37.64%)</t>
  </si>
  <si>
    <t>Fair Value Measurements (Carrying Amount And Estimated Fair Value By Balance Sheet Grouping) (Details) - USD ($) $ in Thousands</t>
  </si>
  <si>
    <t>Fair Value, Balance Sheet Grouping, Financial Statement Captions [Line Items]</t>
  </si>
  <si>
    <t>Available-for-sale Securities</t>
  </si>
  <si>
    <t>Estimated Fair Value [Member]</t>
  </si>
  <si>
    <t>Cash and cash equivalents</t>
  </si>
  <si>
    <t>FHLB stock</t>
  </si>
  <si>
    <t>Accrued interest payable</t>
  </si>
  <si>
    <t>Estimated Fair Value [Member] | Deposits With No Stated Maturities [Member]</t>
  </si>
  <si>
    <t>Deposit liabilities</t>
  </si>
  <si>
    <t>Estimated Fair Value [Member] | Time Deposits [Member]</t>
  </si>
  <si>
    <t>Carrying Amount [Member]</t>
  </si>
  <si>
    <t>Carrying Amount [Member] | Deposits With No Stated Maturities [Member]</t>
  </si>
  <si>
    <t>Carrying Amount [Member] | Time Deposits [Member]</t>
  </si>
  <si>
    <t>Quoted Prices In Active Markets (Level 1) [Member]</t>
  </si>
  <si>
    <t>Significant Other Observable Inputs (Level 2) [Member]</t>
  </si>
  <si>
    <t>Significant Other Observable Inputs (Level 2) [Member] | Deposits With No Stated Maturities [Member]</t>
  </si>
  <si>
    <t>Significant Other Observable Inputs (Level 2) [Member] | Time Deposits [Member]</t>
  </si>
  <si>
    <t>Significant Other Unobservable Inputs (Level 3) [Member]</t>
  </si>
  <si>
    <t>Fair Value Measurements (Fair Value, Assets And Liabilities Measured On Recurring Basis) (Details) - USD ($) $ in Thousands</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 Nonrecurring</t>
  </si>
  <si>
    <t>Impaired Loans [Member]</t>
  </si>
  <si>
    <t>Other Real Estate Owned [Member]</t>
  </si>
  <si>
    <t>Significant Other Unobservable Inputs (Level 3) [Member] | Impaired Loans [Member]</t>
  </si>
  <si>
    <t>Significant Other Unobservable Inputs (Level 3) [Member] | Other Real Estate Owne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98151</v>
      </c>
    </row>
    <row r="11" spans="1:3">
      <c t="s" r="A11" s="4">
        <v>17</v>
      </c>
      <c t="s" r="B11" s="4">
        <v>18</v>
      </c>
    </row>
    <row r="12" spans="1:3">
      <c t="s" r="A12" s="4">
        <v>19</v>
      </c>
      <c t="s" r="B12" s="4">
        <v>20</v>
      </c>
    </row>
    <row r="13" spans="1:3">
      <c t="s" r="A13" s="4">
        <v>21</v>
      </c>
      <c t="n" r="C13" s="6">
        <v>2453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t="s" r="A1" s="1">
        <v>202</v>
      </c>
      <c t="s" r="B1" s="2">
        <v>1</v>
      </c>
    </row>
    <row r="2" spans="1:2">
      <c t="s" r="B2" s="2">
        <v>2</v>
      </c>
    </row>
    <row r="3" spans="1:2">
      <c t="s" r="A3" s="3">
        <v>179</v>
      </c>
    </row>
    <row r="4" spans="1:2">
      <c t="s" r="A4" s="4">
        <v>203</v>
      </c>
      <c t="s" r="B4" s="4">
        <v>204</v>
      </c>
    </row>
    <row r="5" spans="1:2">
      <c t="s" r="A5" s="4">
        <v>205</v>
      </c>
      <c t="s" r="B5" s="4">
        <v>206</v>
      </c>
    </row>
    <row r="6" spans="1:2">
      <c t="s" r="A6" s="4">
        <v>207</v>
      </c>
      <c t="s" r="B6" s="4">
        <v>208</v>
      </c>
    </row>
    <row r="7" spans="1:2">
      <c t="s" r="A7" s="4">
        <v>187</v>
      </c>
      <c t="s" r="B7" s="4">
        <v>209</v>
      </c>
    </row>
    <row r="8" spans="1:2">
      <c t="s" r="A8" s="4">
        <v>210</v>
      </c>
      <c t="s" r="B8" s="4">
        <v>211</v>
      </c>
    </row>
    <row r="9" spans="1:2">
      <c t="s" r="A9" s="4">
        <v>212</v>
      </c>
      <c t="s" r="B9" s="4">
        <v>213</v>
      </c>
    </row>
    <row r="10" spans="1:2">
      <c t="s" r="A10" s="4">
        <v>214</v>
      </c>
      <c t="s" r="B10" s="4">
        <v>215</v>
      </c>
    </row>
    <row r="11" spans="1:2">
      <c t="s" r="A11" s="4">
        <v>216</v>
      </c>
      <c t="s" r="B11"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194</v>
      </c>
    </row>
    <row r="4" spans="1:2">
      <c t="s" r="A4" s="4">
        <v>193</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20</v>
      </c>
      <c t="s" r="B1" s="2">
        <v>1</v>
      </c>
    </row>
    <row r="2" spans="1:2">
      <c t="s" r="B2" s="2">
        <v>2</v>
      </c>
    </row>
    <row r="3" spans="1:2">
      <c t="s" r="A3" s="3">
        <v>185</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25</v>
      </c>
      <c t="s" r="B1" s="2">
        <v>1</v>
      </c>
    </row>
    <row r="2" spans="1:2">
      <c t="s" r="B2" s="2">
        <v>2</v>
      </c>
    </row>
    <row r="3" spans="1:2">
      <c t="s" r="A3" s="3">
        <v>188</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672</v>
      </c>
      <c t="n" r="C3" s="7">
        <v>12259</v>
      </c>
    </row>
    <row r="4" spans="1:3">
      <c t="s" r="A4" s="4">
        <v>26</v>
      </c>
      <c t="n" r="B4" s="6">
        <v>28419</v>
      </c>
      <c t="n" r="C4" s="6">
        <v>18</v>
      </c>
    </row>
    <row r="5" spans="1:3">
      <c t="s" r="A5" s="4">
        <v>27</v>
      </c>
      <c t="n" r="B5" s="6">
        <v>41091</v>
      </c>
      <c t="n" r="C5" s="6">
        <v>12277</v>
      </c>
    </row>
    <row r="6" spans="1:3">
      <c t="s" r="A6" s="4">
        <v>28</v>
      </c>
      <c t="n" r="B6" s="6">
        <v>128673</v>
      </c>
      <c t="n" r="C6" s="6">
        <v>125232</v>
      </c>
    </row>
    <row r="7" spans="1:3">
      <c t="s" r="A7" s="4">
        <v>29</v>
      </c>
      <c t="n" r="B7" s="6">
        <v>1420</v>
      </c>
      <c t="n" r="C7" s="6">
        <v>2120</v>
      </c>
    </row>
    <row r="8" spans="1:3">
      <c t="s" r="A8" s="4">
        <v>30</v>
      </c>
      <c t="n" r="B8" s="6">
        <v>546707</v>
      </c>
      <c t="n" r="C8" s="6">
        <v>546682</v>
      </c>
    </row>
    <row r="9" spans="1:3">
      <c t="s" r="A9" s="4">
        <v>31</v>
      </c>
      <c t="n" r="B9" s="6">
        <v>1202</v>
      </c>
      <c t="n" r="C9" s="6">
        <v>1421</v>
      </c>
    </row>
    <row r="10" spans="1:3">
      <c t="s" r="A10" s="4">
        <v>32</v>
      </c>
      <c t="n" r="B10" s="6">
        <v>1766</v>
      </c>
      <c t="n" r="C10" s="6">
        <v>1074</v>
      </c>
    </row>
    <row r="11" spans="1:3">
      <c t="s" r="A11" s="4">
        <v>33</v>
      </c>
      <c t="n" r="B11" s="6">
        <v>16519</v>
      </c>
      <c t="n" r="C11" s="6">
        <v>16723</v>
      </c>
    </row>
    <row r="12" spans="1:3">
      <c t="s" r="A12" s="4">
        <v>34</v>
      </c>
      <c t="n" r="B12" s="6">
        <v>11169</v>
      </c>
      <c t="n" r="C12" s="6">
        <v>11082</v>
      </c>
    </row>
    <row r="13" spans="1:3">
      <c t="s" r="A13" s="4">
        <v>35</v>
      </c>
      <c t="n" r="B13" s="6">
        <v>2202</v>
      </c>
      <c t="n" r="C13" s="6">
        <v>2210</v>
      </c>
    </row>
    <row r="14" spans="1:3">
      <c t="s" r="A14" s="4">
        <v>36</v>
      </c>
      <c t="n" r="B14" s="6">
        <v>12633</v>
      </c>
      <c t="n" r="C14" s="6">
        <v>10537</v>
      </c>
    </row>
    <row r="15" spans="1:3">
      <c t="s" r="A15" s="4">
        <v>37</v>
      </c>
      <c t="n" r="B15" s="6">
        <v>763382</v>
      </c>
      <c t="n" r="C15" s="6">
        <v>729358</v>
      </c>
    </row>
    <row r="16" spans="1:3">
      <c t="s" r="A16" s="3">
        <v>38</v>
      </c>
    </row>
    <row r="17" spans="1:3">
      <c t="s" r="A17" s="4">
        <v>39</v>
      </c>
      <c t="n" r="B17" s="6">
        <v>510553</v>
      </c>
      <c t="n" r="C17" s="6">
        <v>477901</v>
      </c>
    </row>
    <row r="18" spans="1:3">
      <c t="s" r="A18" s="4">
        <v>40</v>
      </c>
      <c t="n" r="B18" s="6">
        <v>157358</v>
      </c>
      <c t="n" r="C18" s="6">
        <v>142774</v>
      </c>
    </row>
    <row r="19" spans="1:3">
      <c t="s" r="A19" s="4">
        <v>41</v>
      </c>
      <c t="n" r="B19" s="6">
        <v>667911</v>
      </c>
      <c t="n" r="C19" s="6">
        <v>620675</v>
      </c>
    </row>
    <row r="20" spans="1:3">
      <c t="s" r="A20" s="4">
        <v>42</v>
      </c>
      <c t="n" r="B20" s="6">
        <v>4397</v>
      </c>
      <c t="n" r="C20" s="6">
        <v>4128</v>
      </c>
    </row>
    <row r="21" spans="1:3">
      <c t="s" r="A21" s="4">
        <v>43</v>
      </c>
      <c t="n" r="B21" s="6">
        <v>12765</v>
      </c>
      <c t="n" r="C21" s="6">
        <v>28204</v>
      </c>
    </row>
    <row r="22" spans="1:3">
      <c t="s" r="A22" s="4">
        <v>44</v>
      </c>
      <c t="n" r="B22" s="7">
        <v>685073</v>
      </c>
      <c t="n" r="C22" s="7">
        <v>653007</v>
      </c>
    </row>
    <row r="23" spans="1:3">
      <c t="s" r="A23" s="3">
        <v>45</v>
      </c>
    </row>
    <row r="24" spans="1:3">
      <c t="s" r="A24" s="4">
        <v>46</v>
      </c>
      <c t="s" r="B24" s="4">
        <v>47</v>
      </c>
      <c t="s" r="C24" s="4">
        <v>47</v>
      </c>
    </row>
    <row r="25" spans="1:3">
      <c t="s" r="A25" s="4">
        <v>48</v>
      </c>
      <c t="n" r="B25" s="7">
        <v>26909</v>
      </c>
      <c t="n" r="C25" s="7">
        <v>26700</v>
      </c>
    </row>
    <row r="26" spans="1:3">
      <c t="s" r="A26" s="4">
        <v>49</v>
      </c>
      <c t="n" r="B26" s="6">
        <v>48497</v>
      </c>
      <c t="n" r="C26" s="6">
        <v>47463</v>
      </c>
    </row>
    <row r="27" spans="1:3">
      <c t="s" r="A27" s="4">
        <v>50</v>
      </c>
      <c t="n" r="B27" s="6">
        <v>2903</v>
      </c>
      <c t="n" r="C27" s="6">
        <v>2188</v>
      </c>
    </row>
    <row r="28" spans="1:3">
      <c t="s" r="A28" s="4">
        <v>51</v>
      </c>
      <c t="n" r="B28" s="6">
        <v>78309</v>
      </c>
      <c t="n" r="C28" s="6">
        <v>76351</v>
      </c>
    </row>
    <row r="29" spans="1:3">
      <c t="s" r="A29" s="4">
        <v>52</v>
      </c>
      <c t="n" r="B29" s="7">
        <v>763382</v>
      </c>
      <c t="n" r="C29" s="7">
        <v>729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32</v>
      </c>
      <c t="s" r="B1" s="2">
        <v>1</v>
      </c>
    </row>
    <row r="2" spans="1:2">
      <c t="s" r="B2" s="2">
        <v>2</v>
      </c>
    </row>
    <row r="3" spans="1:2">
      <c t="s" r="A3" s="3">
        <v>191</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row r="10" spans="1:2">
      <c t="s" r="A10" s="4">
        <v>245</v>
      </c>
      <c t="s" r="B10"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7</v>
      </c>
      <c t="s" r="B1" s="2">
        <v>1</v>
      </c>
    </row>
    <row r="2" spans="1:2">
      <c t="s" r="B2" s="2">
        <v>2</v>
      </c>
    </row>
    <row r="3" spans="1:2">
      <c t="s" r="A3" s="3">
        <v>194</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7</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261</v>
      </c>
      <c t="s" r="B9"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00</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65</v>
      </c>
    </row>
    <row r="3" spans="1:3">
      <c t="s" r="A3" s="3">
        <v>179</v>
      </c>
    </row>
    <row r="4" spans="1:3">
      <c t="s" r="A4" s="4">
        <v>271</v>
      </c>
      <c t="n" r="B4" s="6">
        <v>1903</v>
      </c>
    </row>
    <row r="5" spans="1:3">
      <c t="s" r="A5" s="4">
        <v>272</v>
      </c>
      <c t="n" r="B5" s="10">
        <v>0.6</v>
      </c>
      <c t="n" r="C5" s="10">
        <v>0.7</v>
      </c>
    </row>
    <row r="6" spans="1:3">
      <c t="s" r="A6" s="4">
        <v>273</v>
      </c>
      <c t="n" r="B6" s="11">
        <v>1.1</v>
      </c>
      <c t="n" r="C6" s="11">
        <v>0.2</v>
      </c>
    </row>
    <row r="7" spans="1:3">
      <c t="s" r="A7" s="4">
        <v>274</v>
      </c>
      <c t="n" r="B7" s="11">
        <v>0.7</v>
      </c>
      <c t="n" r="C7" s="11">
        <v>0.4</v>
      </c>
    </row>
    <row r="8" spans="1:3">
      <c t="s" r="A8" s="4">
        <v>275</v>
      </c>
      <c t="n" r="B8" s="10">
        <v>0.6</v>
      </c>
      <c t="n" r="C8"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6</v>
      </c>
      <c t="s" r="B1" s="2">
        <v>1</v>
      </c>
    </row>
    <row r="2" spans="1:3">
      <c t="s" r="B2" s="2">
        <v>2</v>
      </c>
      <c t="s" r="C2" s="2">
        <v>65</v>
      </c>
    </row>
    <row r="3" spans="1:3">
      <c t="s" r="A3" s="3">
        <v>277</v>
      </c>
    </row>
    <row r="4" spans="1:3">
      <c t="s" r="A4" s="4">
        <v>278</v>
      </c>
      <c t="n" r="B4" s="7">
        <v>2188</v>
      </c>
      <c t="n" r="C4" s="7">
        <v>2743</v>
      </c>
    </row>
    <row r="5" spans="1:3">
      <c t="s" r="A5" s="4">
        <v>279</v>
      </c>
      <c t="n" r="B5" s="6">
        <v>715</v>
      </c>
      <c t="n" r="C5" s="6">
        <v>155</v>
      </c>
    </row>
    <row r="6" spans="1:3">
      <c t="s" r="A6" s="4">
        <v>280</v>
      </c>
      <c t="n" r="C6" s="6">
        <v>-1</v>
      </c>
    </row>
    <row r="7" spans="1:3">
      <c t="s" r="A7" s="4">
        <v>281</v>
      </c>
      <c t="n" r="B7" s="6">
        <v>715</v>
      </c>
      <c t="n" r="C7" s="6">
        <v>154</v>
      </c>
    </row>
    <row r="8" spans="1:3">
      <c t="s" r="A8" s="4">
        <v>282</v>
      </c>
      <c t="n" r="B8" s="6">
        <v>2903</v>
      </c>
      <c t="n" r="C8" s="6">
        <v>2897</v>
      </c>
    </row>
    <row r="9" spans="1:3">
      <c t="s" r="A9" s="4">
        <v>283</v>
      </c>
    </row>
    <row r="10" spans="1:3">
      <c t="s" r="A10" s="3">
        <v>277</v>
      </c>
    </row>
    <row r="11" spans="1:3">
      <c t="s" r="A11" s="4">
        <v>278</v>
      </c>
      <c t="n" r="B11" s="6">
        <v>2188</v>
      </c>
      <c t="n" r="C11" s="6">
        <v>2743</v>
      </c>
    </row>
    <row r="12" spans="1:3">
      <c t="s" r="A12" s="4">
        <v>279</v>
      </c>
      <c t="n" r="B12" s="6">
        <v>715</v>
      </c>
      <c t="n" r="C12" s="6">
        <v>155</v>
      </c>
    </row>
    <row r="13" spans="1:3">
      <c t="s" r="A13" s="4">
        <v>280</v>
      </c>
      <c t="n" r="C13" s="6">
        <v>-1</v>
      </c>
    </row>
    <row r="14" spans="1:3">
      <c t="s" r="A14" s="4">
        <v>281</v>
      </c>
      <c t="n" r="B14" s="6">
        <v>715</v>
      </c>
      <c t="n" r="C14" s="6">
        <v>154</v>
      </c>
    </row>
    <row r="15" spans="1:3">
      <c t="s" r="A15" s="4">
        <v>282</v>
      </c>
      <c t="n" r="B15" s="7">
        <v>2903</v>
      </c>
      <c t="n" r="C15" s="7">
        <v>28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4</v>
      </c>
      <c t="s" r="B1" s="2">
        <v>1</v>
      </c>
    </row>
    <row r="2" spans="1:3">
      <c t="s" r="B2" s="2">
        <v>2</v>
      </c>
      <c t="s" r="C2" s="2">
        <v>65</v>
      </c>
    </row>
    <row r="3" spans="1:3">
      <c t="s" r="A3" s="3">
        <v>285</v>
      </c>
    </row>
    <row r="4" spans="1:3">
      <c t="s" r="A4" s="4">
        <v>286</v>
      </c>
      <c t="n" r="C4" s="7">
        <v>2</v>
      </c>
    </row>
    <row r="5" spans="1:3">
      <c t="s" r="A5" s="4">
        <v>109</v>
      </c>
      <c t="n" r="B5" s="7">
        <v>-586</v>
      </c>
      <c t="n" r="C5" s="6">
        <v>-547</v>
      </c>
    </row>
    <row r="6" spans="1:3">
      <c t="s" r="A6" s="4">
        <v>110</v>
      </c>
      <c t="n" r="B6" s="7">
        <v>1701</v>
      </c>
      <c t="n" r="C6" s="6">
        <v>1573</v>
      </c>
    </row>
    <row r="7" spans="1:3">
      <c t="s" r="A7" s="4">
        <v>287</v>
      </c>
    </row>
    <row r="8" spans="1:3">
      <c t="s" r="A8" s="3">
        <v>285</v>
      </c>
    </row>
    <row r="9" spans="1:3">
      <c t="s" r="A9" s="4">
        <v>286</v>
      </c>
      <c t="n" r="C9" s="6">
        <v>2</v>
      </c>
    </row>
    <row r="10" spans="1:3">
      <c t="s" r="A10" s="4">
        <v>109</v>
      </c>
      <c t="n" r="C10" s="6">
        <v>-1</v>
      </c>
    </row>
    <row r="11" spans="1:3">
      <c t="s" r="A11" s="4">
        <v>110</v>
      </c>
      <c t="n" r="C11" s="7">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88</v>
      </c>
      <c t="s" r="B1" s="2">
        <v>1</v>
      </c>
    </row>
    <row r="2" spans="1:3">
      <c t="s" r="B2" s="2">
        <v>2</v>
      </c>
      <c t="s" r="C2" s="2">
        <v>23</v>
      </c>
    </row>
    <row r="3" spans="1:3">
      <c t="s" r="A3" s="3">
        <v>289</v>
      </c>
    </row>
    <row r="4" spans="1:3">
      <c t="s" r="A4" s="4">
        <v>290</v>
      </c>
      <c t="n" r="B4" s="6">
        <v>9</v>
      </c>
      <c t="n" r="C4" s="6">
        <v>33</v>
      </c>
    </row>
    <row r="5" spans="1:3">
      <c t="s" r="A5" s="4">
        <v>291</v>
      </c>
      <c t="n" r="B5" s="6">
        <v>3</v>
      </c>
      <c t="n" r="C5" s="6">
        <v>1</v>
      </c>
    </row>
    <row r="6" spans="1:3">
      <c t="s" r="A6" s="4">
        <v>292</v>
      </c>
    </row>
    <row r="7" spans="1:3">
      <c t="s" r="A7" s="3">
        <v>289</v>
      </c>
    </row>
    <row r="8" spans="1:3">
      <c t="s" r="A8" s="4">
        <v>290</v>
      </c>
      <c t="n" r="B8" s="6">
        <v>1</v>
      </c>
    </row>
    <row r="9" spans="1:3">
      <c t="s" r="A9" s="4">
        <v>293</v>
      </c>
      <c t="s" r="B9" s="4">
        <v>294</v>
      </c>
    </row>
    <row r="10" spans="1:3">
      <c t="s" r="A10" s="4">
        <v>295</v>
      </c>
    </row>
    <row r="11" spans="1:3">
      <c t="s" r="A11" s="3">
        <v>289</v>
      </c>
    </row>
    <row r="12" spans="1:3">
      <c t="s" r="A12" s="4">
        <v>290</v>
      </c>
      <c t="n" r="B12" s="6">
        <v>5</v>
      </c>
    </row>
    <row r="13" spans="1:3">
      <c t="s" r="A13" s="4">
        <v>293</v>
      </c>
      <c t="s" r="B13" s="4">
        <v>296</v>
      </c>
    </row>
    <row r="14" spans="1:3">
      <c t="s" r="A14" s="4">
        <v>297</v>
      </c>
    </row>
    <row r="15" spans="1:3">
      <c t="s" r="A15" s="3">
        <v>289</v>
      </c>
    </row>
    <row r="16" spans="1:3">
      <c t="s" r="A16" s="4">
        <v>290</v>
      </c>
      <c t="n" r="B16" s="6">
        <v>3</v>
      </c>
    </row>
    <row r="17" spans="1:3">
      <c t="s" r="A17" s="4">
        <v>293</v>
      </c>
      <c t="s" r="B17"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3</v>
      </c>
    </row>
    <row r="2" spans="1:3">
      <c t="s" r="A2" s="3">
        <v>300</v>
      </c>
    </row>
    <row r="3" spans="1:3">
      <c t="s" r="A3" s="4">
        <v>301</v>
      </c>
      <c t="n" r="B3" s="7">
        <v>124273</v>
      </c>
      <c t="n" r="C3" s="7">
        <v>121916</v>
      </c>
    </row>
    <row r="4" spans="1:3">
      <c t="s" r="A4" s="4">
        <v>302</v>
      </c>
      <c t="n" r="B4" s="6">
        <v>4449</v>
      </c>
      <c t="n" r="C4" s="6">
        <v>3663</v>
      </c>
    </row>
    <row r="5" spans="1:3">
      <c t="s" r="A5" s="4">
        <v>303</v>
      </c>
      <c t="n" r="B5" s="6">
        <v>-49</v>
      </c>
      <c t="n" r="C5" s="6">
        <v>-347</v>
      </c>
    </row>
    <row r="6" spans="1:3">
      <c t="s" r="A6" s="4">
        <v>304</v>
      </c>
      <c t="n" r="B6" s="6">
        <v>128673</v>
      </c>
      <c t="n" r="C6" s="6">
        <v>125232</v>
      </c>
    </row>
    <row r="7" spans="1:3">
      <c t="s" r="A7" s="4">
        <v>292</v>
      </c>
    </row>
    <row r="8" spans="1:3">
      <c t="s" r="A8" s="3">
        <v>300</v>
      </c>
    </row>
    <row r="9" spans="1:3">
      <c t="s" r="A9" s="4">
        <v>301</v>
      </c>
      <c t="n" r="B9" s="6">
        <v>18369</v>
      </c>
      <c t="n" r="C9" s="6">
        <v>18374</v>
      </c>
    </row>
    <row r="10" spans="1:3">
      <c t="s" r="A10" s="4">
        <v>302</v>
      </c>
      <c t="n" r="B10" s="6">
        <v>169</v>
      </c>
      <c t="n" r="C10" s="6">
        <v>36</v>
      </c>
    </row>
    <row r="11" spans="1:3">
      <c t="s" r="A11" s="4">
        <v>303</v>
      </c>
      <c t="n" r="B11" s="6">
        <v>-10</v>
      </c>
      <c t="n" r="C11" s="6">
        <v>-24</v>
      </c>
    </row>
    <row r="12" spans="1:3">
      <c t="s" r="A12" s="4">
        <v>304</v>
      </c>
      <c t="n" r="B12" s="6">
        <v>18528</v>
      </c>
      <c t="n" r="C12" s="6">
        <v>18386</v>
      </c>
    </row>
    <row r="13" spans="1:3">
      <c t="s" r="A13" s="4">
        <v>305</v>
      </c>
    </row>
    <row r="14" spans="1:3">
      <c t="s" r="A14" s="3">
        <v>300</v>
      </c>
    </row>
    <row r="15" spans="1:3">
      <c t="s" r="A15" s="4">
        <v>301</v>
      </c>
      <c t="n" r="B15" s="6">
        <v>35122</v>
      </c>
      <c t="n" r="C15" s="6">
        <v>34599</v>
      </c>
    </row>
    <row r="16" spans="1:3">
      <c t="s" r="A16" s="4">
        <v>302</v>
      </c>
      <c t="n" r="B16" s="6">
        <v>2500</v>
      </c>
      <c t="n" r="C16" s="6">
        <v>2310</v>
      </c>
    </row>
    <row r="17" spans="1:3">
      <c t="s" r="A17" s="4">
        <v>303</v>
      </c>
      <c t="n" r="B17" s="6">
        <v>-13</v>
      </c>
      <c t="n" r="C17" s="6">
        <v>-24</v>
      </c>
    </row>
    <row r="18" spans="1:3">
      <c t="s" r="A18" s="4">
        <v>304</v>
      </c>
      <c t="n" r="B18" s="6">
        <v>37609</v>
      </c>
      <c t="n" r="C18" s="6">
        <v>36885</v>
      </c>
    </row>
    <row r="19" spans="1:3">
      <c t="s" r="A19" s="4">
        <v>295</v>
      </c>
    </row>
    <row r="20" spans="1:3">
      <c t="s" r="A20" s="3">
        <v>300</v>
      </c>
    </row>
    <row r="21" spans="1:3">
      <c t="s" r="A21" s="4">
        <v>301</v>
      </c>
      <c t="n" r="B21" s="6">
        <v>70488</v>
      </c>
      <c t="n" r="C21" s="6">
        <v>68648</v>
      </c>
    </row>
    <row r="22" spans="1:3">
      <c t="s" r="A22" s="4">
        <v>302</v>
      </c>
      <c t="n" r="B22" s="6">
        <v>1540</v>
      </c>
      <c t="n" r="C22" s="6">
        <v>1066</v>
      </c>
    </row>
    <row r="23" spans="1:3">
      <c t="s" r="A23" s="4">
        <v>303</v>
      </c>
      <c t="n" r="B23" s="6">
        <v>-26</v>
      </c>
      <c t="n" r="C23" s="6">
        <v>-299</v>
      </c>
    </row>
    <row r="24" spans="1:3">
      <c t="s" r="A24" s="4">
        <v>304</v>
      </c>
      <c t="n" r="B24" s="6">
        <v>72002</v>
      </c>
      <c t="n" r="C24" s="6">
        <v>69415</v>
      </c>
    </row>
    <row r="25" spans="1:3">
      <c t="s" r="A25" s="4">
        <v>306</v>
      </c>
    </row>
    <row r="26" spans="1:3">
      <c t="s" r="A26" s="3">
        <v>300</v>
      </c>
    </row>
    <row r="27" spans="1:3">
      <c t="s" r="A27" s="4">
        <v>301</v>
      </c>
      <c t="n" r="B27" s="6">
        <v>123979</v>
      </c>
      <c t="n" r="C27" s="6">
        <v>121621</v>
      </c>
    </row>
    <row r="28" spans="1:3">
      <c t="s" r="A28" s="4">
        <v>302</v>
      </c>
      <c t="n" r="B28" s="6">
        <v>4209</v>
      </c>
      <c t="n" r="C28" s="6">
        <v>3412</v>
      </c>
    </row>
    <row r="29" spans="1:3">
      <c t="s" r="A29" s="4">
        <v>303</v>
      </c>
      <c t="n" r="B29" s="6">
        <v>-49</v>
      </c>
      <c t="n" r="C29" s="6">
        <v>-347</v>
      </c>
    </row>
    <row r="30" spans="1:3">
      <c t="s" r="A30" s="4">
        <v>304</v>
      </c>
      <c t="n" r="B30" s="6">
        <v>128139</v>
      </c>
      <c t="n" r="C30" s="6">
        <v>124686</v>
      </c>
    </row>
    <row r="31" spans="1:3">
      <c t="s" r="A31" s="4">
        <v>307</v>
      </c>
    </row>
    <row r="32" spans="1:3">
      <c t="s" r="A32" s="3">
        <v>300</v>
      </c>
    </row>
    <row r="33" spans="1:3">
      <c t="s" r="A33" s="4">
        <v>301</v>
      </c>
      <c t="n" r="B33" s="6">
        <v>294</v>
      </c>
      <c t="n" r="C33" s="6">
        <v>295</v>
      </c>
    </row>
    <row r="34" spans="1:3">
      <c t="s" r="A34" s="4">
        <v>302</v>
      </c>
      <c t="n" r="B34" s="6">
        <v>240</v>
      </c>
      <c t="n" r="C34" s="6">
        <v>251</v>
      </c>
    </row>
    <row r="35" spans="1:3">
      <c t="s" r="A35" s="4">
        <v>304</v>
      </c>
      <c t="n" r="B35" s="7">
        <v>534</v>
      </c>
      <c t="n" r="C35" s="7">
        <v>5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08</v>
      </c>
      <c t="s" r="B1" s="2">
        <v>309</v>
      </c>
    </row>
    <row r="2" spans="1:2">
      <c t="s" r="A2" s="3">
        <v>188</v>
      </c>
    </row>
    <row r="3" spans="1:2">
      <c t="s" r="A3" s="4">
        <v>310</v>
      </c>
      <c t="n" r="B3" s="7">
        <v>3434</v>
      </c>
    </row>
    <row r="4" spans="1:2">
      <c t="s" r="A4" s="4">
        <v>311</v>
      </c>
      <c t="n" r="B4" s="6">
        <v>13290</v>
      </c>
    </row>
    <row r="5" spans="1:2">
      <c t="s" r="A5" s="4">
        <v>312</v>
      </c>
      <c t="n" r="B5" s="6">
        <v>3712</v>
      </c>
    </row>
    <row r="6" spans="1:2">
      <c t="s" r="A6" s="4">
        <v>313</v>
      </c>
      <c t="n" r="B6" s="6">
        <v>33055</v>
      </c>
    </row>
    <row r="7" spans="1:2">
      <c t="s" r="A7" s="4">
        <v>314</v>
      </c>
      <c t="n" r="B7" s="6">
        <v>53491</v>
      </c>
    </row>
    <row r="8" spans="1:2">
      <c t="s" r="A8" s="4">
        <v>315</v>
      </c>
      <c t="n" r="B8" s="6">
        <v>70488</v>
      </c>
    </row>
    <row r="9" spans="1:2">
      <c t="s" r="A9" s="4">
        <v>316</v>
      </c>
      <c t="n" r="B9" s="6">
        <v>123979</v>
      </c>
    </row>
    <row r="10" spans="1:2">
      <c t="s" r="A10" s="4">
        <v>317</v>
      </c>
      <c t="n" r="B10" s="6">
        <v>3439</v>
      </c>
    </row>
    <row r="11" spans="1:2">
      <c t="s" r="A11" s="4">
        <v>318</v>
      </c>
      <c t="n" r="B11" s="6">
        <v>13455</v>
      </c>
    </row>
    <row r="12" spans="1:2">
      <c t="s" r="A12" s="4">
        <v>319</v>
      </c>
      <c t="n" r="B12" s="6">
        <v>3902</v>
      </c>
    </row>
    <row r="13" spans="1:2">
      <c t="s" r="A13" s="4">
        <v>320</v>
      </c>
      <c t="n" r="B13" s="6">
        <v>35341</v>
      </c>
    </row>
    <row r="14" spans="1:2">
      <c t="s" r="A14" s="4">
        <v>321</v>
      </c>
      <c t="n" r="B14" s="6">
        <v>56137</v>
      </c>
    </row>
    <row r="15" spans="1:2">
      <c t="s" r="A15" s="4">
        <v>322</v>
      </c>
      <c t="n" r="B15" s="6">
        <v>72002</v>
      </c>
    </row>
    <row r="16" spans="1:2">
      <c t="s" r="A16" s="4">
        <v>323</v>
      </c>
      <c t="n" r="B16" s="7">
        <v>1281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3</v>
      </c>
      <c t="s" r="B1" s="2">
        <v>2</v>
      </c>
      <c t="s" r="C1" s="2">
        <v>23</v>
      </c>
    </row>
    <row r="2" spans="1:3">
      <c t="s" r="A2" s="3">
        <v>54</v>
      </c>
    </row>
    <row r="3" spans="1:3">
      <c t="s" r="A3" s="4">
        <v>55</v>
      </c>
      <c t="n" r="B3" s="7">
        <v>9384</v>
      </c>
      <c t="n" r="C3" s="7">
        <v>9527</v>
      </c>
    </row>
    <row r="4" spans="1:3">
      <c t="s" r="A4" s="4">
        <v>56</v>
      </c>
      <c t="n" r="B4" s="7">
        <v>1224</v>
      </c>
      <c t="n" r="C4" s="7">
        <v>1444</v>
      </c>
    </row>
    <row r="5" spans="1:3">
      <c t="s" r="A5" s="4">
        <v>57</v>
      </c>
      <c t="n" r="B5" s="6">
        <v>5000000</v>
      </c>
      <c t="n" r="C5" s="6">
        <v>5000000</v>
      </c>
    </row>
    <row r="6" spans="1:3">
      <c t="s" r="A6" s="4">
        <v>58</v>
      </c>
      <c t="s" r="B6" s="4">
        <v>47</v>
      </c>
      <c t="s" r="C6" s="4">
        <v>47</v>
      </c>
    </row>
    <row r="7" spans="1:3">
      <c t="s" r="A7" s="4">
        <v>59</v>
      </c>
      <c t="n" r="B7" s="6">
        <v>0</v>
      </c>
      <c t="n" r="C7" s="6">
        <v>0</v>
      </c>
    </row>
    <row r="8" spans="1:3">
      <c t="s" r="A8" s="4">
        <v>60</v>
      </c>
      <c t="s" r="B8" s="4">
        <v>47</v>
      </c>
      <c t="s" r="C8" s="4">
        <v>47</v>
      </c>
    </row>
    <row r="9" spans="1:3">
      <c t="s" r="A9" s="4">
        <v>61</v>
      </c>
      <c t="n" r="B9" s="6">
        <v>10000000</v>
      </c>
      <c t="n" r="C9" s="6">
        <v>10000000</v>
      </c>
    </row>
    <row r="10" spans="1:3">
      <c t="s" r="A10" s="4">
        <v>62</v>
      </c>
      <c t="n" r="B10" s="6">
        <v>2453455</v>
      </c>
      <c t="n" r="C10" s="6">
        <v>2443405</v>
      </c>
    </row>
    <row r="11" spans="1:3">
      <c t="s" r="A11" s="4">
        <v>63</v>
      </c>
      <c t="n" r="B11" s="6">
        <v>2453455</v>
      </c>
      <c t="n" r="C11" s="6">
        <v>24434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24</v>
      </c>
      <c t="s" r="B1" s="2">
        <v>325</v>
      </c>
      <c t="s" r="C1" s="2">
        <v>326</v>
      </c>
    </row>
    <row r="2" spans="1:3">
      <c t="s" r="A2" s="3">
        <v>289</v>
      </c>
    </row>
    <row r="3" spans="1:3">
      <c t="s" r="A3" s="4">
        <v>327</v>
      </c>
      <c t="n" r="B3" s="7">
        <v>9834</v>
      </c>
      <c t="n" r="C3" s="7">
        <v>48711</v>
      </c>
    </row>
    <row r="4" spans="1:3">
      <c t="s" r="A4" s="4">
        <v>328</v>
      </c>
      <c t="n" r="B4" s="6">
        <v>-41</v>
      </c>
      <c t="n" r="C4" s="6">
        <v>-343</v>
      </c>
    </row>
    <row r="5" spans="1:3">
      <c t="s" r="A5" s="4">
        <v>329</v>
      </c>
      <c t="n" r="B5" s="6">
        <v>2822</v>
      </c>
      <c t="n" r="C5" s="6">
        <v>485</v>
      </c>
    </row>
    <row r="6" spans="1:3">
      <c t="s" r="A6" s="4">
        <v>330</v>
      </c>
      <c t="n" r="B6" s="6">
        <v>-8</v>
      </c>
      <c t="n" r="C6" s="6">
        <v>-4</v>
      </c>
    </row>
    <row r="7" spans="1:3">
      <c t="s" r="A7" s="4">
        <v>331</v>
      </c>
      <c t="n" r="B7" s="6">
        <v>12656</v>
      </c>
      <c t="n" r="C7" s="6">
        <v>49196</v>
      </c>
    </row>
    <row r="8" spans="1:3">
      <c t="s" r="A8" s="4">
        <v>332</v>
      </c>
      <c t="n" r="B8" s="7">
        <v>-49</v>
      </c>
      <c t="n" r="C8" s="7">
        <v>-347</v>
      </c>
    </row>
    <row r="9" spans="1:3">
      <c t="s" r="A9" s="4">
        <v>333</v>
      </c>
      <c t="n" r="B9" s="6">
        <v>6</v>
      </c>
      <c t="n" r="C9" s="6">
        <v>32</v>
      </c>
    </row>
    <row r="10" spans="1:3">
      <c t="s" r="A10" s="4">
        <v>334</v>
      </c>
      <c t="n" r="B10" s="6">
        <v>3</v>
      </c>
      <c t="n" r="C10" s="6">
        <v>1</v>
      </c>
    </row>
    <row r="11" spans="1:3">
      <c t="s" r="A11" s="4">
        <v>335</v>
      </c>
      <c t="n" r="B11" s="6">
        <v>9</v>
      </c>
      <c t="n" r="C11" s="6">
        <v>33</v>
      </c>
    </row>
    <row r="12" spans="1:3">
      <c t="s" r="A12" s="4">
        <v>292</v>
      </c>
    </row>
    <row r="13" spans="1:3">
      <c t="s" r="A13" s="3">
        <v>289</v>
      </c>
    </row>
    <row r="14" spans="1:3">
      <c t="s" r="A14" s="4">
        <v>327</v>
      </c>
      <c t="n" r="B14" s="7">
        <v>1036</v>
      </c>
      <c t="n" r="C14" s="7">
        <v>8156</v>
      </c>
    </row>
    <row r="15" spans="1:3">
      <c t="s" r="A15" s="4">
        <v>328</v>
      </c>
      <c t="n" r="B15" s="6">
        <v>-10</v>
      </c>
      <c t="n" r="C15" s="6">
        <v>-24</v>
      </c>
    </row>
    <row r="16" spans="1:3">
      <c t="s" r="A16" s="4">
        <v>331</v>
      </c>
      <c t="n" r="B16" s="6">
        <v>1036</v>
      </c>
      <c t="n" r="C16" s="6">
        <v>8156</v>
      </c>
    </row>
    <row r="17" spans="1:3">
      <c t="s" r="A17" s="4">
        <v>332</v>
      </c>
      <c t="n" r="B17" s="7">
        <v>-10</v>
      </c>
      <c t="n" r="C17" s="6">
        <v>-24</v>
      </c>
    </row>
    <row r="18" spans="1:3">
      <c t="s" r="A18" s="4">
        <v>335</v>
      </c>
      <c t="n" r="B18" s="6">
        <v>1</v>
      </c>
    </row>
    <row r="19" spans="1:3">
      <c t="s" r="A19" s="4">
        <v>305</v>
      </c>
    </row>
    <row r="20" spans="1:3">
      <c t="s" r="A20" s="3">
        <v>289</v>
      </c>
    </row>
    <row r="21" spans="1:3">
      <c t="s" r="A21" s="4">
        <v>327</v>
      </c>
      <c t="n" r="B21" s="7">
        <v>543</v>
      </c>
      <c t="n" r="C21" s="6">
        <v>3656</v>
      </c>
    </row>
    <row r="22" spans="1:3">
      <c t="s" r="A22" s="4">
        <v>328</v>
      </c>
      <c t="n" r="B22" s="6">
        <v>-9</v>
      </c>
      <c t="n" r="C22" s="6">
        <v>-20</v>
      </c>
    </row>
    <row r="23" spans="1:3">
      <c t="s" r="A23" s="4">
        <v>329</v>
      </c>
      <c t="n" r="B23" s="6">
        <v>1534</v>
      </c>
      <c t="n" r="C23" s="6">
        <v>485</v>
      </c>
    </row>
    <row r="24" spans="1:3">
      <c t="s" r="A24" s="4">
        <v>330</v>
      </c>
      <c t="n" r="B24" s="6">
        <v>-4</v>
      </c>
      <c t="n" r="C24" s="6">
        <v>-4</v>
      </c>
    </row>
    <row r="25" spans="1:3">
      <c t="s" r="A25" s="4">
        <v>331</v>
      </c>
      <c t="n" r="B25" s="6">
        <v>2077</v>
      </c>
      <c t="n" r="C25" s="6">
        <v>4141</v>
      </c>
    </row>
    <row r="26" spans="1:3">
      <c t="s" r="A26" s="4">
        <v>332</v>
      </c>
      <c t="n" r="B26" s="6">
        <v>-13</v>
      </c>
      <c t="n" r="C26" s="6">
        <v>-24</v>
      </c>
    </row>
    <row r="27" spans="1:3">
      <c t="s" r="A27" s="4">
        <v>295</v>
      </c>
    </row>
    <row r="28" spans="1:3">
      <c t="s" r="A28" s="3">
        <v>289</v>
      </c>
    </row>
    <row r="29" spans="1:3">
      <c t="s" r="A29" s="4">
        <v>327</v>
      </c>
      <c t="n" r="B29" s="6">
        <v>8255</v>
      </c>
      <c t="n" r="C29" s="6">
        <v>36899</v>
      </c>
    </row>
    <row r="30" spans="1:3">
      <c t="s" r="A30" s="4">
        <v>328</v>
      </c>
      <c t="n" r="B30" s="6">
        <v>-22</v>
      </c>
      <c t="n" r="C30" s="6">
        <v>-299</v>
      </c>
    </row>
    <row r="31" spans="1:3">
      <c t="s" r="A31" s="4">
        <v>329</v>
      </c>
      <c t="n" r="B31" s="6">
        <v>1288</v>
      </c>
    </row>
    <row r="32" spans="1:3">
      <c t="s" r="A32" s="4">
        <v>330</v>
      </c>
      <c t="n" r="B32" s="6">
        <v>-4</v>
      </c>
    </row>
    <row r="33" spans="1:3">
      <c t="s" r="A33" s="4">
        <v>331</v>
      </c>
      <c t="n" r="B33" s="6">
        <v>9543</v>
      </c>
      <c t="n" r="C33" s="6">
        <v>36899</v>
      </c>
    </row>
    <row r="34" spans="1:3">
      <c t="s" r="A34" s="4">
        <v>332</v>
      </c>
      <c t="n" r="B34" s="7">
        <v>-26</v>
      </c>
      <c t="n" r="C34" s="7">
        <v>-299</v>
      </c>
    </row>
    <row r="35" spans="1:3">
      <c t="s" r="A35" s="4">
        <v>335</v>
      </c>
      <c t="n" r="B35" s="6">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5"/>
  </cols>
  <sheetData>
    <row r="1" spans="1:4">
      <c t="s" r="A1" s="1">
        <v>336</v>
      </c>
      <c t="s" r="B1" s="2">
        <v>1</v>
      </c>
      <c t="s" r="D1" s="2">
        <v>337</v>
      </c>
    </row>
    <row r="2" spans="1:4">
      <c t="s" r="B2" s="2">
        <v>338</v>
      </c>
      <c t="s" r="C2" s="2">
        <v>339</v>
      </c>
      <c t="s" r="D2" s="2">
        <v>340</v>
      </c>
    </row>
    <row r="3" spans="1:4">
      <c t="s" r="A3" s="3">
        <v>341</v>
      </c>
    </row>
    <row r="4" spans="1:4">
      <c t="s" r="A4" s="4">
        <v>342</v>
      </c>
      <c t="n" r="B4" s="7">
        <v>1500</v>
      </c>
      <c t="n" r="D4" s="7">
        <v>1500</v>
      </c>
    </row>
    <row r="5" spans="1:4">
      <c t="s" r="A5" s="4">
        <v>343</v>
      </c>
      <c t="n" r="B5" s="6">
        <v>269600</v>
      </c>
      <c t="n" r="D5" s="6">
        <v>269500</v>
      </c>
    </row>
    <row r="6" spans="1:4">
      <c t="s" r="A6" s="4">
        <v>344</v>
      </c>
      <c t="n" r="B6" s="6">
        <v>1200</v>
      </c>
      <c t="n" r="D6" s="6">
        <v>1200</v>
      </c>
    </row>
    <row r="7" spans="1:4">
      <c t="s" r="A7" s="4">
        <v>345</v>
      </c>
      <c t="n" r="B7" s="7">
        <v>700</v>
      </c>
    </row>
    <row r="8" spans="1:4">
      <c t="s" r="A8" s="4">
        <v>346</v>
      </c>
      <c t="n" r="B8" s="6">
        <v>1</v>
      </c>
    </row>
    <row r="9" spans="1:4">
      <c t="s" r="A9" s="4">
        <v>347</v>
      </c>
      <c t="n" r="C9" s="6">
        <v>0</v>
      </c>
    </row>
    <row r="10" spans="1:4">
      <c t="s" r="A10" s="4">
        <v>348</v>
      </c>
      <c t="n" r="B10" s="7">
        <v>800</v>
      </c>
      <c t="n" r="C10" s="7">
        <v>600</v>
      </c>
    </row>
    <row r="11" spans="1:4">
      <c t="s" r="A11" s="4">
        <v>349</v>
      </c>
      <c t="n" r="B11" s="6">
        <v>8306</v>
      </c>
      <c t="n" r="D11" s="6">
        <v>9003</v>
      </c>
    </row>
    <row r="12" spans="1:4">
      <c t="s" r="A12" s="4">
        <v>350</v>
      </c>
      <c t="n" r="B12" s="7">
        <v>9103</v>
      </c>
      <c t="n" r="C12" s="7">
        <v>5623</v>
      </c>
    </row>
    <row r="13" spans="1:4">
      <c t="s" r="A13" s="4">
        <v>351</v>
      </c>
      <c t="s" r="B13" s="4">
        <v>47</v>
      </c>
      <c t="s" r="C13" s="4">
        <v>47</v>
      </c>
    </row>
    <row r="14" spans="1:4">
      <c t="s" r="A14" s="4">
        <v>352</v>
      </c>
    </row>
    <row r="15" spans="1:4">
      <c t="s" r="A15" s="3">
        <v>341</v>
      </c>
    </row>
    <row r="16" spans="1:4">
      <c t="s" r="A16" s="4">
        <v>345</v>
      </c>
      <c t="n" r="B16" s="7">
        <v>3000</v>
      </c>
      <c t="n" r="D16" s="7">
        <v>2400</v>
      </c>
    </row>
    <row r="17" spans="1:4">
      <c t="s" r="A17" s="4">
        <v>346</v>
      </c>
      <c t="n" r="B17" s="6">
        <v>10</v>
      </c>
    </row>
    <row r="18" spans="1:4">
      <c t="s" r="A18" s="4">
        <v>353</v>
      </c>
      <c t="n" r="B18" s="7">
        <v>600</v>
      </c>
    </row>
    <row r="19" spans="1:4">
      <c t="s" r="A19" s="4">
        <v>354</v>
      </c>
    </row>
    <row r="20" spans="1:4">
      <c t="s" r="A20" s="3">
        <v>341</v>
      </c>
    </row>
    <row r="21" spans="1:4">
      <c t="s" r="A21" s="4">
        <v>346</v>
      </c>
      <c t="n" r="B21" s="6">
        <v>7</v>
      </c>
      <c t="n" r="D21" s="6">
        <v>7</v>
      </c>
    </row>
    <row r="22" spans="1:4">
      <c t="s" r="A22" s="4">
        <v>355</v>
      </c>
    </row>
    <row r="23" spans="1:4">
      <c t="s" r="A23" s="3">
        <v>341</v>
      </c>
    </row>
    <row r="24" spans="1:4">
      <c t="s" r="A24" s="4">
        <v>346</v>
      </c>
      <c t="n" r="B24" s="6">
        <v>2</v>
      </c>
      <c t="n" r="D24" s="6">
        <v>2</v>
      </c>
    </row>
    <row r="25" spans="1:4">
      <c t="s" r="A25" s="4">
        <v>356</v>
      </c>
      <c t="n" r="D25" s="6">
        <v>5</v>
      </c>
    </row>
    <row r="26" spans="1:4">
      <c t="s" r="A26" s="4">
        <v>357</v>
      </c>
    </row>
    <row r="27" spans="1:4">
      <c t="s" r="A27" s="3">
        <v>341</v>
      </c>
    </row>
    <row r="28" spans="1:4">
      <c t="s" r="A28" s="4">
        <v>358</v>
      </c>
      <c t="n" r="B28" s="6">
        <v>6</v>
      </c>
    </row>
    <row r="29" spans="1:4">
      <c t="s" r="A29" s="4">
        <v>359</v>
      </c>
    </row>
    <row r="30" spans="1:4">
      <c t="s" r="A30" s="3">
        <v>341</v>
      </c>
    </row>
    <row r="31" spans="1:4">
      <c t="s" r="A31" s="4">
        <v>347</v>
      </c>
      <c t="n" r="B31" s="6">
        <v>2</v>
      </c>
    </row>
    <row r="32" spans="1:4">
      <c t="s" r="A32" s="4">
        <v>360</v>
      </c>
    </row>
    <row r="33" spans="1:4">
      <c t="s" r="A33" s="3">
        <v>341</v>
      </c>
    </row>
    <row r="34" spans="1:4">
      <c t="s" r="A34" s="4">
        <v>345</v>
      </c>
      <c t="n" r="B34" s="7">
        <v>200</v>
      </c>
    </row>
    <row r="35" spans="1:4">
      <c t="s" r="A35" s="4">
        <v>346</v>
      </c>
      <c t="n" r="B35" s="6">
        <v>2</v>
      </c>
    </row>
    <row r="36" spans="1:4">
      <c t="s" r="A36" s="4">
        <v>361</v>
      </c>
    </row>
    <row r="37" spans="1:4">
      <c t="s" r="A37" s="3">
        <v>341</v>
      </c>
    </row>
    <row r="38" spans="1:4">
      <c t="s" r="A38" s="4">
        <v>345</v>
      </c>
      <c t="n" r="B38" s="7">
        <v>2800</v>
      </c>
      <c t="n" r="D38" s="7">
        <v>2400</v>
      </c>
    </row>
    <row r="39" spans="1:4">
      <c t="s" r="A39" s="4">
        <v>362</v>
      </c>
    </row>
    <row r="40" spans="1:4">
      <c t="s" r="A40" s="3">
        <v>341</v>
      </c>
    </row>
    <row r="41" spans="1:4">
      <c t="s" r="A41" s="4">
        <v>349</v>
      </c>
      <c t="n" r="B41" s="6">
        <v>8300</v>
      </c>
      <c t="n" r="D41" s="6">
        <v>9000</v>
      </c>
    </row>
    <row r="42" spans="1:4">
      <c t="s" r="A42" s="4">
        <v>363</v>
      </c>
      <c t="n" r="B42" s="7">
        <v>2700</v>
      </c>
      <c t="n" r="D42" s="7">
        <v>1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364</v>
      </c>
      <c t="s" r="B1" s="2">
        <v>2</v>
      </c>
      <c t="s" r="C1" s="2">
        <v>23</v>
      </c>
      <c t="s" r="D1" s="2">
        <v>65</v>
      </c>
      <c t="s" r="E1" s="2">
        <v>365</v>
      </c>
    </row>
    <row r="2" spans="1:5">
      <c t="s" r="A2" s="3">
        <v>341</v>
      </c>
    </row>
    <row r="3" spans="1:5">
      <c t="s" r="A3" s="4">
        <v>129</v>
      </c>
      <c t="n" r="B3" s="7">
        <v>556486</v>
      </c>
      <c t="n" r="C3" s="7">
        <v>556544</v>
      </c>
    </row>
    <row r="4" spans="1:5">
      <c t="s" r="A4" s="4">
        <v>366</v>
      </c>
      <c t="n" r="B4" s="6">
        <v>-9384</v>
      </c>
      <c t="n" r="C4" s="6">
        <v>-9527</v>
      </c>
      <c t="n" r="D4" s="7">
        <v>-9208</v>
      </c>
      <c t="n" r="E4" s="7">
        <v>-9173</v>
      </c>
    </row>
    <row r="5" spans="1:5">
      <c t="s" r="A5" s="4">
        <v>367</v>
      </c>
      <c t="n" r="B5" s="6">
        <v>-395</v>
      </c>
      <c t="n" r="C5" s="6">
        <v>-335</v>
      </c>
    </row>
    <row r="6" spans="1:5">
      <c t="s" r="A6" s="4">
        <v>368</v>
      </c>
      <c t="n" r="B6" s="6">
        <v>546707</v>
      </c>
      <c t="n" r="C6" s="6">
        <v>546682</v>
      </c>
    </row>
    <row r="7" spans="1:5">
      <c t="s" r="A7" s="4">
        <v>355</v>
      </c>
    </row>
    <row r="8" spans="1:5">
      <c t="s" r="A8" s="3">
        <v>341</v>
      </c>
    </row>
    <row r="9" spans="1:5">
      <c t="s" r="A9" s="4">
        <v>129</v>
      </c>
      <c t="n" r="B9" s="6">
        <v>103703</v>
      </c>
      <c t="n" r="C9" s="6">
        <v>102653</v>
      </c>
    </row>
    <row r="10" spans="1:5">
      <c t="s" r="A10" s="4">
        <v>366</v>
      </c>
      <c t="n" r="B10" s="6">
        <v>-1640</v>
      </c>
      <c t="n" r="C10" s="6">
        <v>-1336</v>
      </c>
      <c t="n" r="D10" s="7">
        <v>-1214</v>
      </c>
      <c t="n" r="E10" s="7">
        <v>-1052</v>
      </c>
    </row>
    <row r="11" spans="1:5">
      <c t="s" r="A11" s="4">
        <v>369</v>
      </c>
    </row>
    <row r="12" spans="1:5">
      <c t="s" r="A12" s="3">
        <v>341</v>
      </c>
    </row>
    <row r="13" spans="1:5">
      <c t="s" r="A13" s="4">
        <v>129</v>
      </c>
      <c t="n" r="B13" s="6">
        <v>95303</v>
      </c>
      <c t="n" r="C13" s="6">
        <v>95745</v>
      </c>
    </row>
    <row r="14" spans="1:5">
      <c t="s" r="A14" s="4">
        <v>359</v>
      </c>
    </row>
    <row r="15" spans="1:5">
      <c t="s" r="A15" s="3">
        <v>341</v>
      </c>
    </row>
    <row r="16" spans="1:5">
      <c t="s" r="A16" s="4">
        <v>129</v>
      </c>
      <c t="n" r="B16" s="6">
        <v>98523</v>
      </c>
      <c t="n" r="C16" s="6">
        <v>101652</v>
      </c>
    </row>
    <row r="17" spans="1:5">
      <c t="s" r="A17" s="4">
        <v>370</v>
      </c>
    </row>
    <row r="18" spans="1:5">
      <c t="s" r="A18" s="3">
        <v>341</v>
      </c>
    </row>
    <row r="19" spans="1:5">
      <c t="s" r="A19" s="4">
        <v>129</v>
      </c>
      <c t="n" r="B19" s="6">
        <v>4904</v>
      </c>
      <c t="n" r="C19" s="6">
        <v>4481</v>
      </c>
    </row>
    <row r="20" spans="1:5">
      <c t="s" r="A20" s="4">
        <v>371</v>
      </c>
    </row>
    <row r="21" spans="1:5">
      <c t="s" r="A21" s="3">
        <v>341</v>
      </c>
    </row>
    <row r="22" spans="1:5">
      <c t="s" r="A22" s="4">
        <v>129</v>
      </c>
      <c t="n" r="B22" s="6">
        <v>30017</v>
      </c>
      <c t="n" r="C22" s="6">
        <v>30935</v>
      </c>
    </row>
    <row r="23" spans="1:5">
      <c t="s" r="A23" s="4">
        <v>357</v>
      </c>
    </row>
    <row r="24" spans="1:5">
      <c t="s" r="A24" s="3">
        <v>341</v>
      </c>
    </row>
    <row r="25" spans="1:5">
      <c t="s" r="A25" s="4">
        <v>129</v>
      </c>
      <c t="n" r="B25" s="6">
        <v>48331</v>
      </c>
      <c t="n" r="C25" s="6">
        <v>48060</v>
      </c>
    </row>
    <row r="26" spans="1:5">
      <c t="s" r="A26" s="4">
        <v>372</v>
      </c>
    </row>
    <row r="27" spans="1:5">
      <c t="s" r="A27" s="3">
        <v>341</v>
      </c>
    </row>
    <row r="28" spans="1:5">
      <c t="s" r="A28" s="4">
        <v>129</v>
      </c>
      <c t="n" r="B28" s="6">
        <v>29556</v>
      </c>
      <c t="n" r="C28" s="6">
        <v>29758</v>
      </c>
    </row>
    <row r="29" spans="1:5">
      <c t="s" r="A29" s="4">
        <v>373</v>
      </c>
    </row>
    <row r="30" spans="1:5">
      <c t="s" r="A30" s="3">
        <v>341</v>
      </c>
    </row>
    <row r="31" spans="1:5">
      <c t="s" r="A31" s="4">
        <v>129</v>
      </c>
      <c t="n" r="B31" s="6">
        <v>5770</v>
      </c>
      <c t="n" r="C31" s="6">
        <v>6208</v>
      </c>
    </row>
    <row r="32" spans="1:5">
      <c t="s" r="A32" s="4">
        <v>374</v>
      </c>
    </row>
    <row r="33" spans="1:5">
      <c t="s" r="A33" s="3">
        <v>341</v>
      </c>
    </row>
    <row r="34" spans="1:5">
      <c t="s" r="A34" s="4">
        <v>129</v>
      </c>
      <c t="n" r="B34" s="6">
        <v>130270</v>
      </c>
      <c t="n" r="C34" s="6">
        <v>126992</v>
      </c>
    </row>
    <row r="35" spans="1:5">
      <c t="s" r="A35" s="4">
        <v>375</v>
      </c>
    </row>
    <row r="36" spans="1:5">
      <c t="s" r="A36" s="3">
        <v>341</v>
      </c>
    </row>
    <row r="37" spans="1:5">
      <c t="s" r="A37" s="4">
        <v>129</v>
      </c>
      <c t="n" r="B37" s="7">
        <v>10109</v>
      </c>
      <c t="n" r="C37" s="7">
        <v>100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v>
      </c>
      <c t="s" r="C1" s="2">
        <v>23</v>
      </c>
    </row>
    <row r="2" spans="1:3">
      <c t="s" r="A2" s="3">
        <v>377</v>
      </c>
    </row>
    <row r="3" spans="1:3">
      <c t="s" r="A3" s="4">
        <v>378</v>
      </c>
      <c t="n" r="B3" s="7">
        <v>8306</v>
      </c>
      <c t="n" r="C3" s="7">
        <v>9003</v>
      </c>
    </row>
    <row r="4" spans="1:3">
      <c t="s" r="A4" s="4">
        <v>355</v>
      </c>
    </row>
    <row r="5" spans="1:3">
      <c t="s" r="A5" s="3">
        <v>377</v>
      </c>
    </row>
    <row r="6" spans="1:3">
      <c t="s" r="A6" s="4">
        <v>378</v>
      </c>
      <c t="n" r="B6" s="6">
        <v>32</v>
      </c>
      <c t="n" r="C6" s="6">
        <v>30</v>
      </c>
    </row>
    <row r="7" spans="1:3">
      <c t="s" r="A7" s="4">
        <v>369</v>
      </c>
    </row>
    <row r="8" spans="1:3">
      <c t="s" r="A8" s="3">
        <v>377</v>
      </c>
    </row>
    <row r="9" spans="1:3">
      <c t="s" r="A9" s="4">
        <v>378</v>
      </c>
      <c t="n" r="B9" s="6">
        <v>6178</v>
      </c>
      <c t="n" r="C9" s="6">
        <v>6193</v>
      </c>
    </row>
    <row r="10" spans="1:3">
      <c t="s" r="A10" s="4">
        <v>359</v>
      </c>
    </row>
    <row r="11" spans="1:3">
      <c t="s" r="A11" s="3">
        <v>377</v>
      </c>
    </row>
    <row r="12" spans="1:3">
      <c t="s" r="A12" s="4">
        <v>378</v>
      </c>
      <c t="n" r="B12" s="6">
        <v>559</v>
      </c>
      <c t="n" r="C12" s="6">
        <v>988</v>
      </c>
    </row>
    <row r="13" spans="1:3">
      <c t="s" r="A13" s="4">
        <v>370</v>
      </c>
    </row>
    <row r="14" spans="1:3">
      <c t="s" r="A14" s="3">
        <v>377</v>
      </c>
    </row>
    <row r="15" spans="1:3">
      <c t="s" r="A15" s="4">
        <v>378</v>
      </c>
      <c t="n" r="B15" s="6">
        <v>218</v>
      </c>
      <c t="n" r="C15" s="6">
        <v>226</v>
      </c>
    </row>
    <row r="16" spans="1:3">
      <c t="s" r="A16" s="4">
        <v>371</v>
      </c>
    </row>
    <row r="17" spans="1:3">
      <c t="s" r="A17" s="3">
        <v>377</v>
      </c>
    </row>
    <row r="18" spans="1:3">
      <c t="s" r="A18" s="4">
        <v>378</v>
      </c>
      <c t="n" r="B18" s="6">
        <v>92</v>
      </c>
      <c t="n" r="C18" s="6">
        <v>167</v>
      </c>
    </row>
    <row r="19" spans="1:3">
      <c t="s" r="A19" s="4">
        <v>357</v>
      </c>
    </row>
    <row r="20" spans="1:3">
      <c t="s" r="A20" s="3">
        <v>377</v>
      </c>
    </row>
    <row r="21" spans="1:3">
      <c t="s" r="A21" s="4">
        <v>378</v>
      </c>
      <c t="n" r="B21" s="6">
        <v>438</v>
      </c>
      <c t="n" r="C21" s="6">
        <v>512</v>
      </c>
    </row>
    <row r="22" spans="1:3">
      <c t="s" r="A22" s="4">
        <v>372</v>
      </c>
    </row>
    <row r="23" spans="1:3">
      <c t="s" r="A23" s="3">
        <v>377</v>
      </c>
    </row>
    <row r="24" spans="1:3">
      <c t="s" r="A24" s="4">
        <v>378</v>
      </c>
      <c t="n" r="B24" s="6">
        <v>23</v>
      </c>
      <c t="n" r="C24" s="6">
        <v>45</v>
      </c>
    </row>
    <row r="25" spans="1:3">
      <c t="s" r="A25" s="4">
        <v>373</v>
      </c>
    </row>
    <row r="26" spans="1:3">
      <c t="s" r="A26" s="3">
        <v>377</v>
      </c>
    </row>
    <row r="27" spans="1:3">
      <c t="s" r="A27" s="4">
        <v>378</v>
      </c>
      <c t="n" r="B27" s="6">
        <v>6</v>
      </c>
      <c t="n" r="C27" s="6">
        <v>6</v>
      </c>
    </row>
    <row r="28" spans="1:3">
      <c t="s" r="A28" s="4">
        <v>374</v>
      </c>
    </row>
    <row r="29" spans="1:3">
      <c t="s" r="A29" s="3">
        <v>377</v>
      </c>
    </row>
    <row r="30" spans="1:3">
      <c t="s" r="A30" s="4">
        <v>378</v>
      </c>
      <c t="n" r="B30" s="7">
        <v>760</v>
      </c>
      <c t="n" r="C30" s="7">
        <v>8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33"/>
  </cols>
  <sheetData>
    <row r="1" spans="1:3">
      <c t="s" r="A1" s="1">
        <v>379</v>
      </c>
      <c t="s" r="B1" s="2">
        <v>1</v>
      </c>
    </row>
    <row r="2" spans="1:3">
      <c t="s" r="B2" s="2">
        <v>380</v>
      </c>
      <c t="s" r="C2" s="2">
        <v>381</v>
      </c>
    </row>
    <row r="3" spans="1:3">
      <c t="s" r="A3" s="3">
        <v>382</v>
      </c>
    </row>
    <row r="4" spans="1:3">
      <c t="s" r="A4" s="4">
        <v>383</v>
      </c>
      <c t="n" r="B4" s="6">
        <v>1</v>
      </c>
      <c t="n" r="C4" s="6">
        <v>3</v>
      </c>
    </row>
    <row r="5" spans="1:3">
      <c t="s" r="A5" s="4">
        <v>384</v>
      </c>
      <c t="n" r="B5" s="7">
        <v>650</v>
      </c>
      <c t="n" r="C5" s="7">
        <v>1607</v>
      </c>
    </row>
    <row r="6" spans="1:3">
      <c t="s" r="A6" s="4">
        <v>385</v>
      </c>
      <c t="n" r="B6" s="7">
        <v>128</v>
      </c>
      <c t="n" r="C6" s="7">
        <v>582</v>
      </c>
    </row>
    <row r="7" spans="1:3">
      <c t="s" r="A7" s="4">
        <v>386</v>
      </c>
      <c t="n" r="C7" s="6">
        <v>0</v>
      </c>
    </row>
    <row r="8" spans="1:3">
      <c t="s" r="A8" s="4">
        <v>355</v>
      </c>
    </row>
    <row r="9" spans="1:3">
      <c t="s" r="A9" s="3">
        <v>382</v>
      </c>
    </row>
    <row r="10" spans="1:3">
      <c t="s" r="A10" s="4">
        <v>383</v>
      </c>
      <c t="n" r="C10" s="6">
        <v>1</v>
      </c>
    </row>
    <row r="11" spans="1:3">
      <c t="s" r="A11" s="4">
        <v>384</v>
      </c>
      <c t="n" r="C11" s="7">
        <v>500</v>
      </c>
    </row>
    <row r="12" spans="1:3">
      <c t="s" r="A12" s="4">
        <v>385</v>
      </c>
      <c t="n" r="C12" s="7">
        <v>331</v>
      </c>
    </row>
    <row r="13" spans="1:3">
      <c t="s" r="A13" s="4">
        <v>359</v>
      </c>
    </row>
    <row r="14" spans="1:3">
      <c t="s" r="A14" s="3">
        <v>382</v>
      </c>
    </row>
    <row r="15" spans="1:3">
      <c t="s" r="A15" s="4">
        <v>383</v>
      </c>
      <c t="n" r="C15" s="6">
        <v>2</v>
      </c>
    </row>
    <row r="16" spans="1:3">
      <c t="s" r="A16" s="4">
        <v>384</v>
      </c>
      <c t="n" r="C16" s="7">
        <v>1107</v>
      </c>
    </row>
    <row r="17" spans="1:3">
      <c t="s" r="A17" s="4">
        <v>385</v>
      </c>
      <c t="n" r="C17" s="7">
        <v>251</v>
      </c>
    </row>
    <row r="18" spans="1:3">
      <c t="s" r="A18" s="4">
        <v>387</v>
      </c>
      <c t="n" r="B18" s="6">
        <v>2</v>
      </c>
    </row>
    <row r="19" spans="1:3">
      <c t="s" r="A19" s="4">
        <v>388</v>
      </c>
      <c t="n" r="B19" s="7">
        <v>156</v>
      </c>
    </row>
    <row r="20" spans="1:3">
      <c t="s" r="A20" s="4">
        <v>357</v>
      </c>
    </row>
    <row r="21" spans="1:3">
      <c t="s" r="A21" s="3">
        <v>382</v>
      </c>
    </row>
    <row r="22" spans="1:3">
      <c t="s" r="A22" s="4">
        <v>383</v>
      </c>
      <c t="n" r="B22" s="6">
        <v>1</v>
      </c>
    </row>
    <row r="23" spans="1:3">
      <c t="s" r="A23" s="4">
        <v>384</v>
      </c>
      <c t="n" r="B23" s="7">
        <v>650</v>
      </c>
    </row>
    <row r="24" spans="1:3">
      <c t="s" r="A24" s="4">
        <v>385</v>
      </c>
      <c t="n" r="B24" s="7">
        <v>1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89</v>
      </c>
      <c t="s" r="B1" s="2">
        <v>2</v>
      </c>
      <c t="s" r="C1" s="2">
        <v>23</v>
      </c>
    </row>
    <row r="2" spans="1:3">
      <c t="s" r="A2" s="3">
        <v>377</v>
      </c>
    </row>
    <row r="3" spans="1:3">
      <c t="s" r="A3" s="4">
        <v>390</v>
      </c>
      <c t="n" r="B3" s="7">
        <v>1810</v>
      </c>
      <c t="n" r="C3" s="7">
        <v>1391</v>
      </c>
    </row>
    <row r="4" spans="1:3">
      <c t="s" r="A4" s="4">
        <v>391</v>
      </c>
      <c t="n" r="B4" s="6">
        <v>580</v>
      </c>
      <c t="n" r="C4" s="6">
        <v>2316</v>
      </c>
    </row>
    <row r="5" spans="1:3">
      <c t="s" r="A5" s="4">
        <v>392</v>
      </c>
      <c t="n" r="B5" s="6">
        <v>8925</v>
      </c>
      <c t="n" r="C5" s="6">
        <v>9359</v>
      </c>
    </row>
    <row r="6" spans="1:3">
      <c t="s" r="A6" s="4">
        <v>393</v>
      </c>
      <c t="n" r="B6" s="6">
        <v>11315</v>
      </c>
      <c t="n" r="C6" s="6">
        <v>13066</v>
      </c>
    </row>
    <row r="7" spans="1:3">
      <c t="s" r="A7" s="4">
        <v>394</v>
      </c>
      <c t="n" r="B7" s="6">
        <v>544776</v>
      </c>
      <c t="n" r="C7" s="6">
        <v>543143</v>
      </c>
    </row>
    <row r="8" spans="1:3">
      <c t="s" r="A8" s="4">
        <v>395</v>
      </c>
      <c t="n" r="B8" s="6">
        <v>556091</v>
      </c>
      <c t="n" r="C8" s="6">
        <v>556209</v>
      </c>
    </row>
    <row r="9" spans="1:3">
      <c t="s" r="A9" s="4">
        <v>396</v>
      </c>
      <c t="n" r="B9" s="6">
        <v>619</v>
      </c>
      <c t="n" r="C9" s="6">
        <v>356</v>
      </c>
    </row>
    <row r="10" spans="1:3">
      <c t="s" r="A10" s="4">
        <v>378</v>
      </c>
      <c t="n" r="B10" s="6">
        <v>8306</v>
      </c>
      <c t="n" r="C10" s="6">
        <v>9003</v>
      </c>
    </row>
    <row r="11" spans="1:3">
      <c t="s" r="A11" s="4">
        <v>397</v>
      </c>
      <c t="n" r="B11" s="6">
        <v>395</v>
      </c>
      <c t="n" r="C11" s="6">
        <v>335</v>
      </c>
    </row>
    <row r="12" spans="1:3">
      <c t="s" r="A12" s="4">
        <v>342</v>
      </c>
      <c t="n" r="B12" s="6">
        <v>1500</v>
      </c>
      <c t="n" r="C12" s="6">
        <v>1500</v>
      </c>
    </row>
    <row r="13" spans="1:3">
      <c t="s" r="A13" s="4">
        <v>355</v>
      </c>
    </row>
    <row r="14" spans="1:3">
      <c t="s" r="A14" s="3">
        <v>377</v>
      </c>
    </row>
    <row r="15" spans="1:3">
      <c t="s" r="A15" s="4">
        <v>390</v>
      </c>
      <c t="n" r="B15" s="6">
        <v>63</v>
      </c>
      <c t="n" r="C15" s="6">
        <v>38</v>
      </c>
    </row>
    <row r="16" spans="1:3">
      <c t="s" r="A16" s="4">
        <v>391</v>
      </c>
      <c t="n" r="B16" s="6">
        <v>6</v>
      </c>
      <c t="n" r="C16" s="6">
        <v>32</v>
      </c>
    </row>
    <row r="17" spans="1:3">
      <c t="s" r="A17" s="4">
        <v>392</v>
      </c>
      <c t="n" r="B17" s="6">
        <v>59</v>
      </c>
      <c t="n" r="C17" s="6">
        <v>42</v>
      </c>
    </row>
    <row r="18" spans="1:3">
      <c t="s" r="A18" s="4">
        <v>393</v>
      </c>
      <c t="n" r="B18" s="6">
        <v>128</v>
      </c>
      <c t="n" r="C18" s="6">
        <v>112</v>
      </c>
    </row>
    <row r="19" spans="1:3">
      <c t="s" r="A19" s="4">
        <v>394</v>
      </c>
      <c t="n" r="B19" s="6">
        <v>103575</v>
      </c>
      <c t="n" r="C19" s="6">
        <v>102541</v>
      </c>
    </row>
    <row r="20" spans="1:3">
      <c t="s" r="A20" s="4">
        <v>395</v>
      </c>
      <c t="n" r="B20" s="6">
        <v>103703</v>
      </c>
      <c t="n" r="C20" s="6">
        <v>102653</v>
      </c>
    </row>
    <row r="21" spans="1:3">
      <c t="s" r="A21" s="4">
        <v>396</v>
      </c>
      <c t="n" r="B21" s="6">
        <v>27</v>
      </c>
      <c t="n" r="C21" s="6">
        <v>12</v>
      </c>
    </row>
    <row r="22" spans="1:3">
      <c t="s" r="A22" s="4">
        <v>378</v>
      </c>
      <c t="n" r="B22" s="6">
        <v>32</v>
      </c>
      <c t="n" r="C22" s="6">
        <v>30</v>
      </c>
    </row>
    <row r="23" spans="1:3">
      <c t="s" r="A23" s="4">
        <v>369</v>
      </c>
    </row>
    <row r="24" spans="1:3">
      <c t="s" r="A24" s="3">
        <v>377</v>
      </c>
    </row>
    <row r="25" spans="1:3">
      <c t="s" r="A25" s="4">
        <v>390</v>
      </c>
      <c t="n" r="B25" s="6">
        <v>643</v>
      </c>
      <c t="n" r="C25" s="6">
        <v>549</v>
      </c>
    </row>
    <row r="26" spans="1:3">
      <c t="s" r="A26" s="4">
        <v>391</v>
      </c>
      <c t="n" r="B26" s="6">
        <v>210</v>
      </c>
      <c t="n" r="C26" s="6">
        <v>1282</v>
      </c>
    </row>
    <row r="27" spans="1:3">
      <c t="s" r="A27" s="4">
        <v>392</v>
      </c>
      <c t="n" r="B27" s="6">
        <v>6178</v>
      </c>
      <c t="n" r="C27" s="6">
        <v>6476</v>
      </c>
    </row>
    <row r="28" spans="1:3">
      <c t="s" r="A28" s="4">
        <v>393</v>
      </c>
      <c t="n" r="B28" s="6">
        <v>7031</v>
      </c>
      <c t="n" r="C28" s="6">
        <v>8307</v>
      </c>
    </row>
    <row r="29" spans="1:3">
      <c t="s" r="A29" s="4">
        <v>394</v>
      </c>
      <c t="n" r="B29" s="6">
        <v>88272</v>
      </c>
      <c t="n" r="C29" s="6">
        <v>87438</v>
      </c>
    </row>
    <row r="30" spans="1:3">
      <c t="s" r="A30" s="4">
        <v>395</v>
      </c>
      <c t="n" r="B30" s="6">
        <v>95303</v>
      </c>
      <c t="n" r="C30" s="6">
        <v>95745</v>
      </c>
    </row>
    <row r="31" spans="1:3">
      <c t="s" r="A31" s="4">
        <v>396</v>
      </c>
      <c t="n" r="C31" s="6">
        <v>283</v>
      </c>
    </row>
    <row r="32" spans="1:3">
      <c t="s" r="A32" s="4">
        <v>378</v>
      </c>
      <c t="n" r="B32" s="6">
        <v>6178</v>
      </c>
      <c t="n" r="C32" s="6">
        <v>6193</v>
      </c>
    </row>
    <row r="33" spans="1:3">
      <c t="s" r="A33" s="4">
        <v>359</v>
      </c>
    </row>
    <row r="34" spans="1:3">
      <c t="s" r="A34" s="3">
        <v>377</v>
      </c>
    </row>
    <row r="35" spans="1:3">
      <c t="s" r="A35" s="4">
        <v>390</v>
      </c>
      <c t="n" r="B35" s="6">
        <v>237</v>
      </c>
    </row>
    <row r="36" spans="1:3">
      <c t="s" r="A36" s="4">
        <v>391</v>
      </c>
      <c t="n" r="C36" s="6">
        <v>85</v>
      </c>
    </row>
    <row r="37" spans="1:3">
      <c t="s" r="A37" s="4">
        <v>392</v>
      </c>
      <c t="n" r="B37" s="6">
        <v>594</v>
      </c>
      <c t="n" r="C37" s="6">
        <v>988</v>
      </c>
    </row>
    <row r="38" spans="1:3">
      <c t="s" r="A38" s="4">
        <v>393</v>
      </c>
      <c t="n" r="B38" s="6">
        <v>831</v>
      </c>
      <c t="n" r="C38" s="6">
        <v>1073</v>
      </c>
    </row>
    <row r="39" spans="1:3">
      <c t="s" r="A39" s="4">
        <v>394</v>
      </c>
      <c t="n" r="B39" s="6">
        <v>97692</v>
      </c>
      <c t="n" r="C39" s="6">
        <v>100579</v>
      </c>
    </row>
    <row r="40" spans="1:3">
      <c t="s" r="A40" s="4">
        <v>395</v>
      </c>
      <c t="n" r="B40" s="6">
        <v>98523</v>
      </c>
      <c t="n" r="C40" s="6">
        <v>101652</v>
      </c>
    </row>
    <row r="41" spans="1:3">
      <c t="s" r="A41" s="4">
        <v>396</v>
      </c>
      <c t="n" r="B41" s="6">
        <v>35</v>
      </c>
    </row>
    <row r="42" spans="1:3">
      <c t="s" r="A42" s="4">
        <v>378</v>
      </c>
      <c t="n" r="B42" s="6">
        <v>559</v>
      </c>
      <c t="n" r="C42" s="6">
        <v>988</v>
      </c>
    </row>
    <row r="43" spans="1:3">
      <c t="s" r="A43" s="4">
        <v>370</v>
      </c>
    </row>
    <row r="44" spans="1:3">
      <c t="s" r="A44" s="3">
        <v>377</v>
      </c>
    </row>
    <row r="45" spans="1:3">
      <c t="s" r="A45" s="4">
        <v>392</v>
      </c>
      <c t="n" r="B45" s="6">
        <v>218</v>
      </c>
      <c t="n" r="C45" s="6">
        <v>226</v>
      </c>
    </row>
    <row r="46" spans="1:3">
      <c t="s" r="A46" s="4">
        <v>393</v>
      </c>
      <c t="n" r="B46" s="6">
        <v>218</v>
      </c>
      <c t="n" r="C46" s="6">
        <v>226</v>
      </c>
    </row>
    <row r="47" spans="1:3">
      <c t="s" r="A47" s="4">
        <v>394</v>
      </c>
      <c t="n" r="B47" s="6">
        <v>4686</v>
      </c>
      <c t="n" r="C47" s="6">
        <v>4255</v>
      </c>
    </row>
    <row r="48" spans="1:3">
      <c t="s" r="A48" s="4">
        <v>395</v>
      </c>
      <c t="n" r="B48" s="6">
        <v>4904</v>
      </c>
      <c t="n" r="C48" s="6">
        <v>4481</v>
      </c>
    </row>
    <row r="49" spans="1:3">
      <c t="s" r="A49" s="4">
        <v>378</v>
      </c>
      <c t="n" r="B49" s="6">
        <v>218</v>
      </c>
      <c t="n" r="C49" s="6">
        <v>226</v>
      </c>
    </row>
    <row r="50" spans="1:3">
      <c t="s" r="A50" s="4">
        <v>371</v>
      </c>
    </row>
    <row r="51" spans="1:3">
      <c t="s" r="A51" s="3">
        <v>377</v>
      </c>
    </row>
    <row r="52" spans="1:3">
      <c t="s" r="A52" s="4">
        <v>390</v>
      </c>
      <c t="n" r="B52" s="6">
        <v>370</v>
      </c>
      <c t="n" r="C52" s="6">
        <v>189</v>
      </c>
    </row>
    <row r="53" spans="1:3">
      <c t="s" r="A53" s="4">
        <v>391</v>
      </c>
      <c t="n" r="B53" s="6">
        <v>22</v>
      </c>
      <c t="n" r="C53" s="6">
        <v>92</v>
      </c>
    </row>
    <row r="54" spans="1:3">
      <c t="s" r="A54" s="4">
        <v>392</v>
      </c>
      <c t="n" r="B54" s="6">
        <v>92</v>
      </c>
      <c t="n" r="C54" s="6">
        <v>167</v>
      </c>
    </row>
    <row r="55" spans="1:3">
      <c t="s" r="A55" s="4">
        <v>393</v>
      </c>
      <c t="n" r="B55" s="6">
        <v>484</v>
      </c>
      <c t="n" r="C55" s="6">
        <v>448</v>
      </c>
    </row>
    <row r="56" spans="1:3">
      <c t="s" r="A56" s="4">
        <v>394</v>
      </c>
      <c t="n" r="B56" s="6">
        <v>29533</v>
      </c>
      <c t="n" r="C56" s="6">
        <v>30487</v>
      </c>
    </row>
    <row r="57" spans="1:3">
      <c t="s" r="A57" s="4">
        <v>395</v>
      </c>
      <c t="n" r="B57" s="6">
        <v>30017</v>
      </c>
      <c t="n" r="C57" s="6">
        <v>30935</v>
      </c>
    </row>
    <row r="58" spans="1:3">
      <c t="s" r="A58" s="4">
        <v>378</v>
      </c>
      <c t="n" r="B58" s="6">
        <v>92</v>
      </c>
      <c t="n" r="C58" s="6">
        <v>167</v>
      </c>
    </row>
    <row r="59" spans="1:3">
      <c t="s" r="A59" s="4">
        <v>357</v>
      </c>
    </row>
    <row r="60" spans="1:3">
      <c t="s" r="A60" s="3">
        <v>377</v>
      </c>
    </row>
    <row r="61" spans="1:3">
      <c t="s" r="A61" s="4">
        <v>390</v>
      </c>
      <c t="n" r="B61" s="6">
        <v>177</v>
      </c>
      <c t="n" r="C61" s="6">
        <v>109</v>
      </c>
    </row>
    <row r="62" spans="1:3">
      <c t="s" r="A62" s="4">
        <v>391</v>
      </c>
      <c t="n" r="C62" s="6">
        <v>650</v>
      </c>
    </row>
    <row r="63" spans="1:3">
      <c t="s" r="A63" s="4">
        <v>392</v>
      </c>
      <c t="n" r="B63" s="6">
        <v>438</v>
      </c>
      <c t="n" r="C63" s="6">
        <v>512</v>
      </c>
    </row>
    <row r="64" spans="1:3">
      <c t="s" r="A64" s="4">
        <v>393</v>
      </c>
      <c t="n" r="B64" s="6">
        <v>615</v>
      </c>
      <c t="n" r="C64" s="6">
        <v>1271</v>
      </c>
    </row>
    <row r="65" spans="1:3">
      <c t="s" r="A65" s="4">
        <v>394</v>
      </c>
      <c t="n" r="B65" s="6">
        <v>47716</v>
      </c>
      <c t="n" r="C65" s="6">
        <v>46789</v>
      </c>
    </row>
    <row r="66" spans="1:3">
      <c t="s" r="A66" s="4">
        <v>395</v>
      </c>
      <c t="n" r="B66" s="6">
        <v>48331</v>
      </c>
      <c t="n" r="C66" s="6">
        <v>48060</v>
      </c>
    </row>
    <row r="67" spans="1:3">
      <c t="s" r="A67" s="4">
        <v>378</v>
      </c>
      <c t="n" r="B67" s="6">
        <v>438</v>
      </c>
      <c t="n" r="C67" s="6">
        <v>512</v>
      </c>
    </row>
    <row r="68" spans="1:3">
      <c t="s" r="A68" s="4">
        <v>372</v>
      </c>
    </row>
    <row r="69" spans="1:3">
      <c t="s" r="A69" s="3">
        <v>377</v>
      </c>
    </row>
    <row r="70" spans="1:3">
      <c t="s" r="A70" s="4">
        <v>390</v>
      </c>
      <c t="n" r="B70" s="6">
        <v>232</v>
      </c>
      <c t="n" r="C70" s="6">
        <v>394</v>
      </c>
    </row>
    <row r="71" spans="1:3">
      <c t="s" r="A71" s="4">
        <v>391</v>
      </c>
      <c t="n" r="B71" s="6">
        <v>42</v>
      </c>
      <c t="n" r="C71" s="6">
        <v>44</v>
      </c>
    </row>
    <row r="72" spans="1:3">
      <c t="s" r="A72" s="4">
        <v>392</v>
      </c>
      <c t="n" r="B72" s="6">
        <v>580</v>
      </c>
      <c t="n" r="C72" s="6">
        <v>76</v>
      </c>
    </row>
    <row r="73" spans="1:3">
      <c t="s" r="A73" s="4">
        <v>393</v>
      </c>
      <c t="n" r="B73" s="6">
        <v>854</v>
      </c>
      <c t="n" r="C73" s="6">
        <v>514</v>
      </c>
    </row>
    <row r="74" spans="1:3">
      <c t="s" r="A74" s="4">
        <v>394</v>
      </c>
      <c t="n" r="B74" s="6">
        <v>28307</v>
      </c>
      <c t="n" r="C74" s="6">
        <v>28909</v>
      </c>
    </row>
    <row r="75" spans="1:3">
      <c t="s" r="A75" s="4">
        <v>395</v>
      </c>
      <c t="n" r="B75" s="6">
        <v>29161</v>
      </c>
      <c t="n" r="C75" s="6">
        <v>29423</v>
      </c>
    </row>
    <row r="76" spans="1:3">
      <c t="s" r="A76" s="4">
        <v>396</v>
      </c>
      <c t="n" r="B76" s="6">
        <v>557</v>
      </c>
      <c t="n" r="C76" s="6">
        <v>31</v>
      </c>
    </row>
    <row r="77" spans="1:3">
      <c t="s" r="A77" s="4">
        <v>378</v>
      </c>
      <c t="n" r="B77" s="6">
        <v>23</v>
      </c>
      <c t="n" r="C77" s="6">
        <v>45</v>
      </c>
    </row>
    <row r="78" spans="1:3">
      <c t="s" r="A78" s="4">
        <v>373</v>
      </c>
    </row>
    <row r="79" spans="1:3">
      <c t="s" r="A79" s="3">
        <v>377</v>
      </c>
    </row>
    <row r="80" spans="1:3">
      <c t="s" r="A80" s="4">
        <v>390</v>
      </c>
      <c t="n" r="B80" s="6">
        <v>29</v>
      </c>
      <c t="n" r="C80" s="6">
        <v>66</v>
      </c>
    </row>
    <row r="81" spans="1:3">
      <c t="s" r="A81" s="4">
        <v>391</v>
      </c>
      <c t="n" r="B81" s="6">
        <v>5</v>
      </c>
    </row>
    <row r="82" spans="1:3">
      <c t="s" r="A82" s="4">
        <v>392</v>
      </c>
      <c t="n" r="B82" s="6">
        <v>6</v>
      </c>
      <c t="n" r="C82" s="6">
        <v>36</v>
      </c>
    </row>
    <row r="83" spans="1:3">
      <c t="s" r="A83" s="4">
        <v>393</v>
      </c>
      <c t="n" r="B83" s="6">
        <v>40</v>
      </c>
      <c t="n" r="C83" s="6">
        <v>102</v>
      </c>
    </row>
    <row r="84" spans="1:3">
      <c t="s" r="A84" s="4">
        <v>394</v>
      </c>
      <c t="n" r="B84" s="6">
        <v>5730</v>
      </c>
      <c t="n" r="C84" s="6">
        <v>6106</v>
      </c>
    </row>
    <row r="85" spans="1:3">
      <c t="s" r="A85" s="4">
        <v>395</v>
      </c>
      <c t="n" r="B85" s="6">
        <v>5770</v>
      </c>
      <c t="n" r="C85" s="6">
        <v>6208</v>
      </c>
    </row>
    <row r="86" spans="1:3">
      <c t="s" r="A86" s="4">
        <v>396</v>
      </c>
      <c t="n" r="C86" s="6">
        <v>30</v>
      </c>
    </row>
    <row r="87" spans="1:3">
      <c t="s" r="A87" s="4">
        <v>378</v>
      </c>
      <c t="n" r="B87" s="6">
        <v>6</v>
      </c>
      <c t="n" r="C87" s="6">
        <v>6</v>
      </c>
    </row>
    <row r="88" spans="1:3">
      <c t="s" r="A88" s="4">
        <v>374</v>
      </c>
    </row>
    <row r="89" spans="1:3">
      <c t="s" r="A89" s="3">
        <v>377</v>
      </c>
    </row>
    <row r="90" spans="1:3">
      <c t="s" r="A90" s="4">
        <v>390</v>
      </c>
      <c t="n" r="B90" s="6">
        <v>59</v>
      </c>
      <c t="n" r="C90" s="6">
        <v>46</v>
      </c>
    </row>
    <row r="91" spans="1:3">
      <c t="s" r="A91" s="4">
        <v>391</v>
      </c>
      <c t="n" r="B91" s="6">
        <v>295</v>
      </c>
      <c t="n" r="C91" s="6">
        <v>131</v>
      </c>
    </row>
    <row r="92" spans="1:3">
      <c t="s" r="A92" s="4">
        <v>392</v>
      </c>
      <c t="n" r="B92" s="6">
        <v>760</v>
      </c>
      <c t="n" r="C92" s="6">
        <v>836</v>
      </c>
    </row>
    <row r="93" spans="1:3">
      <c t="s" r="A93" s="4">
        <v>393</v>
      </c>
      <c t="n" r="B93" s="6">
        <v>1114</v>
      </c>
      <c t="n" r="C93" s="6">
        <v>1013</v>
      </c>
    </row>
    <row r="94" spans="1:3">
      <c t="s" r="A94" s="4">
        <v>394</v>
      </c>
      <c t="n" r="B94" s="6">
        <v>129156</v>
      </c>
      <c t="n" r="C94" s="6">
        <v>125979</v>
      </c>
    </row>
    <row r="95" spans="1:3">
      <c t="s" r="A95" s="4">
        <v>395</v>
      </c>
      <c t="n" r="B95" s="6">
        <v>130270</v>
      </c>
      <c t="n" r="C95" s="6">
        <v>126992</v>
      </c>
    </row>
    <row r="96" spans="1:3">
      <c t="s" r="A96" s="4">
        <v>378</v>
      </c>
      <c t="n" r="B96" s="6">
        <v>760</v>
      </c>
      <c t="n" r="C96" s="6">
        <v>836</v>
      </c>
    </row>
    <row r="97" spans="1:3">
      <c t="s" r="A97" s="4">
        <v>375</v>
      </c>
    </row>
    <row r="98" spans="1:3">
      <c t="s" r="A98" s="3">
        <v>377</v>
      </c>
    </row>
    <row r="99" spans="1:3">
      <c t="s" r="A99" s="4">
        <v>394</v>
      </c>
      <c t="n" r="B99" s="6">
        <v>10109</v>
      </c>
      <c t="n" r="C99" s="6">
        <v>10060</v>
      </c>
    </row>
    <row r="100" spans="1:3">
      <c t="s" r="A100" s="4">
        <v>395</v>
      </c>
      <c t="n" r="B100" s="7">
        <v>10109</v>
      </c>
      <c t="n" r="C100" s="7">
        <v>100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398</v>
      </c>
      <c t="s" r="B1" s="2">
        <v>1</v>
      </c>
    </row>
    <row r="2" spans="1:4">
      <c t="s" r="B2" s="2">
        <v>2</v>
      </c>
      <c t="s" r="C2" s="2">
        <v>65</v>
      </c>
      <c t="s" r="D2" s="2">
        <v>23</v>
      </c>
    </row>
    <row r="3" spans="1:4">
      <c t="s" r="A3" s="3">
        <v>399</v>
      </c>
    </row>
    <row r="4" spans="1:4">
      <c t="s" r="A4" s="4">
        <v>345</v>
      </c>
      <c t="n" r="B4" s="7">
        <v>700</v>
      </c>
    </row>
    <row r="5" spans="1:4">
      <c t="s" r="A5" s="4">
        <v>400</v>
      </c>
      <c t="n" r="B5" s="6">
        <v>14315</v>
      </c>
      <c t="n" r="D5" s="7">
        <v>13306</v>
      </c>
    </row>
    <row r="6" spans="1:4">
      <c t="s" r="A6" s="4">
        <v>401</v>
      </c>
      <c t="n" r="B6" s="6">
        <v>11444</v>
      </c>
      <c t="n" r="D6" s="6">
        <v>9141</v>
      </c>
    </row>
    <row r="7" spans="1:4">
      <c t="s" r="A7" s="4">
        <v>402</v>
      </c>
      <c t="n" r="B7" s="6">
        <v>2364</v>
      </c>
      <c t="n" r="D7" s="6">
        <v>3472</v>
      </c>
    </row>
    <row r="8" spans="1:4">
      <c t="s" r="A8" s="4">
        <v>403</v>
      </c>
      <c t="n" r="B8" s="6">
        <v>13808</v>
      </c>
      <c t="n" r="D8" s="6">
        <v>12613</v>
      </c>
    </row>
    <row r="9" spans="1:4">
      <c t="s" r="A9" s="4">
        <v>404</v>
      </c>
      <c t="n" r="B9" s="6">
        <v>2884</v>
      </c>
      <c t="n" r="D9" s="6">
        <v>2009</v>
      </c>
    </row>
    <row r="10" spans="1:4">
      <c t="s" r="A10" s="4">
        <v>350</v>
      </c>
      <c t="n" r="B10" s="6">
        <v>9103</v>
      </c>
      <c t="n" r="C10" s="7">
        <v>5623</v>
      </c>
    </row>
    <row r="11" spans="1:4">
      <c t="s" r="A11" s="4">
        <v>405</v>
      </c>
      <c t="n" r="B11" s="7">
        <v>83</v>
      </c>
      <c t="n" r="C11" s="7">
        <v>34</v>
      </c>
    </row>
    <row r="12" spans="1:4">
      <c t="s" r="A12" s="4">
        <v>351</v>
      </c>
      <c t="s" r="B12" s="4">
        <v>47</v>
      </c>
      <c t="s" r="C12" s="4">
        <v>47</v>
      </c>
    </row>
    <row r="13" spans="1:4">
      <c t="s" r="A13" s="4">
        <v>355</v>
      </c>
    </row>
    <row r="14" spans="1:4">
      <c t="s" r="A14" s="3">
        <v>399</v>
      </c>
    </row>
    <row r="15" spans="1:4">
      <c t="s" r="A15" s="4">
        <v>400</v>
      </c>
      <c t="n" r="B15" s="7">
        <v>868</v>
      </c>
      <c t="n" r="D15" s="6">
        <v>555</v>
      </c>
    </row>
    <row r="16" spans="1:4">
      <c t="s" r="A16" s="4">
        <v>401</v>
      </c>
      <c t="n" r="B16" s="6">
        <v>824</v>
      </c>
      <c t="n" r="D16" s="6">
        <v>500</v>
      </c>
    </row>
    <row r="17" spans="1:4">
      <c t="s" r="A17" s="4">
        <v>402</v>
      </c>
      <c t="n" r="B17" s="6">
        <v>44</v>
      </c>
      <c t="n" r="D17" s="6">
        <v>55</v>
      </c>
    </row>
    <row r="18" spans="1:4">
      <c t="s" r="A18" s="4">
        <v>403</v>
      </c>
      <c t="n" r="B18" s="6">
        <v>868</v>
      </c>
      <c t="n" r="D18" s="6">
        <v>555</v>
      </c>
    </row>
    <row r="19" spans="1:4">
      <c t="s" r="A19" s="4">
        <v>404</v>
      </c>
      <c t="n" r="B19" s="6">
        <v>614</v>
      </c>
      <c t="n" r="D19" s="6">
        <v>331</v>
      </c>
    </row>
    <row r="20" spans="1:4">
      <c t="s" r="A20" s="4">
        <v>350</v>
      </c>
      <c t="n" r="B20" s="6">
        <v>675</v>
      </c>
      <c t="n" r="C20" s="7">
        <v>206</v>
      </c>
    </row>
    <row r="21" spans="1:4">
      <c t="s" r="A21" s="4">
        <v>405</v>
      </c>
      <c t="n" r="B21" s="7">
        <v>6</v>
      </c>
      <c t="n" r="C21" s="7">
        <v>6</v>
      </c>
    </row>
    <row r="22" spans="1:4">
      <c t="s" r="A22" s="4">
        <v>351</v>
      </c>
      <c t="s" r="B22" s="4">
        <v>47</v>
      </c>
      <c t="s" r="C22" s="4">
        <v>47</v>
      </c>
    </row>
    <row r="23" spans="1:4">
      <c t="s" r="A23" s="4">
        <v>369</v>
      </c>
    </row>
    <row r="24" spans="1:4">
      <c t="s" r="A24" s="3">
        <v>399</v>
      </c>
    </row>
    <row r="25" spans="1:4">
      <c t="s" r="A25" s="4">
        <v>400</v>
      </c>
      <c t="n" r="B25" s="7">
        <v>7959</v>
      </c>
      <c t="n" r="D25" s="6">
        <v>7960</v>
      </c>
    </row>
    <row r="26" spans="1:4">
      <c t="s" r="A26" s="4">
        <v>401</v>
      </c>
      <c t="n" r="B26" s="6">
        <v>7470</v>
      </c>
      <c t="n" r="D26" s="6">
        <v>7209</v>
      </c>
    </row>
    <row r="27" spans="1:4">
      <c t="s" r="A27" s="4">
        <v>402</v>
      </c>
      <c t="n" r="B27" s="6">
        <v>566</v>
      </c>
      <c t="n" r="D27" s="6">
        <v>630</v>
      </c>
    </row>
    <row r="28" spans="1:4">
      <c t="s" r="A28" s="4">
        <v>403</v>
      </c>
      <c t="n" r="B28" s="6">
        <v>8036</v>
      </c>
      <c t="n" r="D28" s="6">
        <v>7839</v>
      </c>
    </row>
    <row r="29" spans="1:4">
      <c t="s" r="A29" s="4">
        <v>404</v>
      </c>
      <c t="n" r="B29" s="6">
        <v>1467</v>
      </c>
      <c t="n" r="D29" s="6">
        <v>1237</v>
      </c>
    </row>
    <row r="30" spans="1:4">
      <c t="s" r="A30" s="4">
        <v>350</v>
      </c>
      <c t="n" r="B30" s="6">
        <v>3859</v>
      </c>
      <c t="n" r="C30" s="7">
        <v>1596</v>
      </c>
    </row>
    <row r="31" spans="1:4">
      <c t="s" r="A31" s="4">
        <v>405</v>
      </c>
      <c t="n" r="B31" s="7">
        <v>24</v>
      </c>
      <c t="n" r="C31" s="7">
        <v>14</v>
      </c>
    </row>
    <row r="32" spans="1:4">
      <c t="s" r="A32" s="4">
        <v>351</v>
      </c>
      <c t="s" r="B32" s="4">
        <v>47</v>
      </c>
      <c t="s" r="C32" s="4">
        <v>47</v>
      </c>
    </row>
    <row r="33" spans="1:4">
      <c t="s" r="A33" s="4">
        <v>359</v>
      </c>
    </row>
    <row r="34" spans="1:4">
      <c t="s" r="A34" s="3">
        <v>399</v>
      </c>
    </row>
    <row r="35" spans="1:4">
      <c t="s" r="A35" s="4">
        <v>400</v>
      </c>
      <c t="n" r="B35" s="7">
        <v>2878</v>
      </c>
      <c t="n" r="D35" s="6">
        <v>2588</v>
      </c>
    </row>
    <row r="36" spans="1:4">
      <c t="s" r="A36" s="4">
        <v>401</v>
      </c>
      <c t="n" r="B36" s="6">
        <v>1832</v>
      </c>
      <c t="n" r="D36" s="6">
        <v>922</v>
      </c>
    </row>
    <row r="37" spans="1:4">
      <c t="s" r="A37" s="4">
        <v>402</v>
      </c>
      <c t="n" r="B37" s="6">
        <v>885</v>
      </c>
      <c t="n" r="D37" s="6">
        <v>1505</v>
      </c>
    </row>
    <row r="38" spans="1:4">
      <c t="s" r="A38" s="4">
        <v>403</v>
      </c>
      <c t="n" r="B38" s="6">
        <v>2717</v>
      </c>
      <c t="n" r="D38" s="6">
        <v>2427</v>
      </c>
    </row>
    <row r="39" spans="1:4">
      <c t="s" r="A39" s="4">
        <v>404</v>
      </c>
      <c t="n" r="B39" s="6">
        <v>560</v>
      </c>
      <c t="n" r="D39" s="6">
        <v>337</v>
      </c>
    </row>
    <row r="40" spans="1:4">
      <c t="s" r="A40" s="4">
        <v>350</v>
      </c>
      <c t="n" r="B40" s="6">
        <v>2825</v>
      </c>
      <c t="n" r="C40" s="7">
        <v>2174</v>
      </c>
    </row>
    <row r="41" spans="1:4">
      <c t="s" r="A41" s="4">
        <v>405</v>
      </c>
      <c t="n" r="B41" s="7">
        <v>38</v>
      </c>
      <c t="n" r="C41" s="7">
        <v>13</v>
      </c>
    </row>
    <row r="42" spans="1:4">
      <c t="s" r="A42" s="4">
        <v>351</v>
      </c>
      <c t="s" r="B42" s="4">
        <v>47</v>
      </c>
      <c t="s" r="C42" s="4">
        <v>47</v>
      </c>
    </row>
    <row r="43" spans="1:4">
      <c t="s" r="A43" s="4">
        <v>370</v>
      </c>
    </row>
    <row r="44" spans="1:4">
      <c t="s" r="A44" s="3">
        <v>399</v>
      </c>
    </row>
    <row r="45" spans="1:4">
      <c t="s" r="A45" s="4">
        <v>400</v>
      </c>
      <c t="n" r="B45" s="7">
        <v>416</v>
      </c>
      <c t="n" r="D45" s="6">
        <v>422</v>
      </c>
    </row>
    <row r="46" spans="1:4">
      <c t="s" r="A46" s="4">
        <v>402</v>
      </c>
      <c t="n" r="B46" s="6">
        <v>218</v>
      </c>
      <c t="n" r="D46" s="6">
        <v>226</v>
      </c>
    </row>
    <row r="47" spans="1:4">
      <c t="s" r="A47" s="4">
        <v>403</v>
      </c>
      <c t="n" r="B47" s="6">
        <v>218</v>
      </c>
      <c t="n" r="D47" s="6">
        <v>226</v>
      </c>
    </row>
    <row r="48" spans="1:4">
      <c t="s" r="A48" s="4">
        <v>350</v>
      </c>
      <c t="n" r="B48" s="7">
        <v>234</v>
      </c>
      <c t="n" r="C48" s="7">
        <v>265</v>
      </c>
    </row>
    <row r="49" spans="1:4">
      <c t="s" r="A49" s="4">
        <v>405</v>
      </c>
      <c t="s" r="B49" s="4">
        <v>47</v>
      </c>
      <c t="s" r="C49" s="4">
        <v>47</v>
      </c>
    </row>
    <row r="50" spans="1:4">
      <c t="s" r="A50" s="4">
        <v>351</v>
      </c>
      <c t="s" r="B50" s="4">
        <v>47</v>
      </c>
      <c t="s" r="C50" s="4">
        <v>47</v>
      </c>
    </row>
    <row r="51" spans="1:4">
      <c t="s" r="A51" s="4">
        <v>371</v>
      </c>
    </row>
    <row r="52" spans="1:4">
      <c t="s" r="A52" s="3">
        <v>399</v>
      </c>
    </row>
    <row r="53" spans="1:4">
      <c t="s" r="A53" s="4">
        <v>400</v>
      </c>
      <c t="n" r="B53" s="7">
        <v>142</v>
      </c>
      <c t="n" r="D53" s="6">
        <v>230</v>
      </c>
    </row>
    <row r="54" spans="1:4">
      <c t="s" r="A54" s="4">
        <v>401</v>
      </c>
      <c t="n" r="B54" s="6">
        <v>60</v>
      </c>
    </row>
    <row r="55" spans="1:4">
      <c t="s" r="A55" s="4">
        <v>402</v>
      </c>
      <c t="n" r="B55" s="6">
        <v>32</v>
      </c>
      <c t="n" r="D55" s="6">
        <v>167</v>
      </c>
    </row>
    <row r="56" spans="1:4">
      <c t="s" r="A56" s="4">
        <v>403</v>
      </c>
      <c t="n" r="B56" s="6">
        <v>92</v>
      </c>
      <c t="n" r="D56" s="6">
        <v>167</v>
      </c>
    </row>
    <row r="57" spans="1:4">
      <c t="s" r="A57" s="4">
        <v>404</v>
      </c>
      <c t="n" r="B57" s="6">
        <v>5</v>
      </c>
    </row>
    <row r="58" spans="1:4">
      <c t="s" r="A58" s="4">
        <v>350</v>
      </c>
      <c t="n" r="B58" s="6">
        <v>195</v>
      </c>
      <c t="n" r="C58" s="7">
        <v>326</v>
      </c>
    </row>
    <row r="59" spans="1:4">
      <c t="s" r="A59" s="4">
        <v>405</v>
      </c>
      <c t="n" r="B59" s="7">
        <v>2</v>
      </c>
      <c t="s" r="C59" s="4">
        <v>47</v>
      </c>
    </row>
    <row r="60" spans="1:4">
      <c t="s" r="A60" s="4">
        <v>351</v>
      </c>
      <c t="s" r="B60" s="4">
        <v>47</v>
      </c>
      <c t="s" r="C60" s="4">
        <v>47</v>
      </c>
    </row>
    <row r="61" spans="1:4">
      <c t="s" r="A61" s="4">
        <v>357</v>
      </c>
    </row>
    <row r="62" spans="1:4">
      <c t="s" r="A62" s="3">
        <v>399</v>
      </c>
    </row>
    <row r="63" spans="1:4">
      <c t="s" r="A63" s="4">
        <v>400</v>
      </c>
      <c t="n" r="B63" s="7">
        <v>1129</v>
      </c>
      <c t="n" r="D63" s="6">
        <v>607</v>
      </c>
    </row>
    <row r="64" spans="1:4">
      <c t="s" r="A64" s="4">
        <v>401</v>
      </c>
      <c t="n" r="B64" s="6">
        <v>755</v>
      </c>
      <c t="n" r="D64" s="6">
        <v>28</v>
      </c>
    </row>
    <row r="65" spans="1:4">
      <c t="s" r="A65" s="4">
        <v>402</v>
      </c>
      <c t="n" r="B65" s="6">
        <v>333</v>
      </c>
      <c t="n" r="D65" s="6">
        <v>484</v>
      </c>
    </row>
    <row r="66" spans="1:4">
      <c t="s" r="A66" s="4">
        <v>403</v>
      </c>
      <c t="n" r="B66" s="6">
        <v>1088</v>
      </c>
      <c t="n" r="D66" s="6">
        <v>512</v>
      </c>
    </row>
    <row r="67" spans="1:4">
      <c t="s" r="A67" s="4">
        <v>404</v>
      </c>
      <c t="n" r="B67" s="6">
        <v>193</v>
      </c>
      <c t="n" r="D67" s="6">
        <v>1</v>
      </c>
    </row>
    <row r="68" spans="1:4">
      <c t="s" r="A68" s="4">
        <v>350</v>
      </c>
      <c t="n" r="B68" s="6">
        <v>606</v>
      </c>
      <c t="n" r="C68" s="7">
        <v>428</v>
      </c>
    </row>
    <row r="69" spans="1:4">
      <c t="s" r="A69" s="4">
        <v>405</v>
      </c>
      <c t="n" r="B69" s="7">
        <v>11</v>
      </c>
      <c t="n" r="C69" s="7">
        <v>1</v>
      </c>
    </row>
    <row r="70" spans="1:4">
      <c t="s" r="A70" s="4">
        <v>351</v>
      </c>
      <c t="s" r="B70" s="4">
        <v>47</v>
      </c>
      <c t="s" r="C70" s="4">
        <v>47</v>
      </c>
    </row>
    <row r="71" spans="1:4">
      <c t="s" r="A71" s="4">
        <v>372</v>
      </c>
    </row>
    <row r="72" spans="1:4">
      <c t="s" r="A72" s="3">
        <v>399</v>
      </c>
    </row>
    <row r="73" spans="1:4">
      <c t="s" r="A73" s="4">
        <v>400</v>
      </c>
      <c t="n" r="B73" s="7">
        <v>23</v>
      </c>
      <c t="n" r="D73" s="6">
        <v>47</v>
      </c>
    </row>
    <row r="74" spans="1:4">
      <c t="s" r="A74" s="4">
        <v>401</v>
      </c>
      <c t="n" r="B74" s="6">
        <v>22</v>
      </c>
      <c t="n" r="D74" s="6">
        <v>43</v>
      </c>
    </row>
    <row r="75" spans="1:4">
      <c t="s" r="A75" s="4">
        <v>402</v>
      </c>
      <c t="n" r="B75" s="6">
        <v>1</v>
      </c>
      <c t="n" r="D75" s="6">
        <v>2</v>
      </c>
    </row>
    <row r="76" spans="1:4">
      <c t="s" r="A76" s="4">
        <v>403</v>
      </c>
      <c t="n" r="B76" s="6">
        <v>23</v>
      </c>
      <c t="n" r="D76" s="6">
        <v>45</v>
      </c>
    </row>
    <row r="77" spans="1:4">
      <c t="s" r="A77" s="4">
        <v>404</v>
      </c>
      <c t="n" r="B77" s="6">
        <v>5</v>
      </c>
      <c t="n" r="D77" s="6">
        <v>7</v>
      </c>
    </row>
    <row r="78" spans="1:4">
      <c t="s" r="A78" s="4">
        <v>350</v>
      </c>
      <c t="n" r="B78" s="7">
        <v>29</v>
      </c>
      <c t="n" r="C78" s="7">
        <v>1</v>
      </c>
    </row>
    <row r="79" spans="1:4">
      <c t="s" r="A79" s="4">
        <v>405</v>
      </c>
      <c t="s" r="B79" s="4">
        <v>47</v>
      </c>
      <c t="s" r="C79" s="4">
        <v>47</v>
      </c>
    </row>
    <row r="80" spans="1:4">
      <c t="s" r="A80" s="4">
        <v>351</v>
      </c>
      <c t="s" r="B80" s="4">
        <v>47</v>
      </c>
      <c t="s" r="C80" s="4">
        <v>47</v>
      </c>
    </row>
    <row r="81" spans="1:4">
      <c t="s" r="A81" s="4">
        <v>373</v>
      </c>
    </row>
    <row r="82" spans="1:4">
      <c t="s" r="A82" s="3">
        <v>399</v>
      </c>
    </row>
    <row r="83" spans="1:4">
      <c t="s" r="A83" s="4">
        <v>400</v>
      </c>
      <c t="n" r="B83" s="7">
        <v>6</v>
      </c>
      <c t="n" r="D83" s="6">
        <v>6</v>
      </c>
    </row>
    <row r="84" spans="1:4">
      <c t="s" r="A84" s="4">
        <v>401</v>
      </c>
      <c t="n" r="B84" s="6">
        <v>6</v>
      </c>
      <c t="n" r="D84" s="6">
        <v>6</v>
      </c>
    </row>
    <row r="85" spans="1:4">
      <c t="s" r="A85" s="4">
        <v>403</v>
      </c>
      <c t="n" r="B85" s="6">
        <v>6</v>
      </c>
      <c t="n" r="D85" s="6">
        <v>6</v>
      </c>
    </row>
    <row r="86" spans="1:4">
      <c t="s" r="A86" s="4">
        <v>404</v>
      </c>
      <c t="n" r="B86" s="6">
        <v>2</v>
      </c>
      <c t="n" r="D86" s="6">
        <v>1</v>
      </c>
    </row>
    <row r="87" spans="1:4">
      <c t="s" r="A87" s="4">
        <v>350</v>
      </c>
      <c t="n" r="B87" s="7">
        <v>9</v>
      </c>
      <c t="n" r="C87" s="7">
        <v>22</v>
      </c>
    </row>
    <row r="88" spans="1:4">
      <c t="s" r="A88" s="4">
        <v>405</v>
      </c>
      <c t="s" r="B88" s="4">
        <v>47</v>
      </c>
      <c t="s" r="C88" s="4">
        <v>47</v>
      </c>
    </row>
    <row r="89" spans="1:4">
      <c t="s" r="A89" s="4">
        <v>351</v>
      </c>
      <c t="s" r="B89" s="4">
        <v>47</v>
      </c>
      <c t="s" r="C89" s="4">
        <v>47</v>
      </c>
    </row>
    <row r="90" spans="1:4">
      <c t="s" r="A90" s="4">
        <v>374</v>
      </c>
    </row>
    <row r="91" spans="1:4">
      <c t="s" r="A91" s="3">
        <v>399</v>
      </c>
    </row>
    <row r="92" spans="1:4">
      <c t="s" r="A92" s="4">
        <v>400</v>
      </c>
      <c t="n" r="B92" s="7">
        <v>894</v>
      </c>
      <c t="n" r="D92" s="6">
        <v>891</v>
      </c>
    </row>
    <row r="93" spans="1:4">
      <c t="s" r="A93" s="4">
        <v>401</v>
      </c>
      <c t="n" r="B93" s="6">
        <v>475</v>
      </c>
      <c t="n" r="D93" s="6">
        <v>433</v>
      </c>
    </row>
    <row r="94" spans="1:4">
      <c t="s" r="A94" s="4">
        <v>402</v>
      </c>
      <c t="n" r="B94" s="6">
        <v>285</v>
      </c>
      <c t="n" r="D94" s="6">
        <v>403</v>
      </c>
    </row>
    <row r="95" spans="1:4">
      <c t="s" r="A95" s="4">
        <v>403</v>
      </c>
      <c t="n" r="B95" s="6">
        <v>760</v>
      </c>
      <c t="n" r="D95" s="6">
        <v>836</v>
      </c>
    </row>
    <row r="96" spans="1:4">
      <c t="s" r="A96" s="4">
        <v>404</v>
      </c>
      <c t="n" r="B96" s="6">
        <v>38</v>
      </c>
      <c t="n" r="D96" s="7">
        <v>95</v>
      </c>
    </row>
    <row r="97" spans="1:4">
      <c t="s" r="A97" s="4">
        <v>350</v>
      </c>
      <c t="n" r="B97" s="6">
        <v>671</v>
      </c>
      <c t="n" r="C97" s="7">
        <v>605</v>
      </c>
    </row>
    <row r="98" spans="1:4">
      <c t="s" r="A98" s="4">
        <v>405</v>
      </c>
      <c t="n" r="B98" s="7">
        <v>2</v>
      </c>
      <c t="s" r="C98" s="4">
        <v>47</v>
      </c>
    </row>
    <row r="99" spans="1:4">
      <c t="s" r="A99" s="4">
        <v>351</v>
      </c>
      <c t="s" r="B99" s="4">
        <v>47</v>
      </c>
      <c t="s" r="C99" s="4">
        <v>47</v>
      </c>
    </row>
    <row r="100" spans="1:4">
      <c t="s" r="A100" s="4">
        <v>375</v>
      </c>
    </row>
    <row r="101" spans="1:4">
      <c t="s" r="A101" s="3">
        <v>399</v>
      </c>
    </row>
    <row r="102" spans="1:4">
      <c t="s" r="A102" s="4">
        <v>350</v>
      </c>
      <c t="s" r="B102" s="4">
        <v>47</v>
      </c>
      <c t="s" r="C102" s="4">
        <v>47</v>
      </c>
    </row>
    <row r="103" spans="1:4">
      <c t="s" r="A103" s="4">
        <v>405</v>
      </c>
      <c t="s" r="B103" s="4">
        <v>47</v>
      </c>
      <c t="s" r="C103" s="4">
        <v>47</v>
      </c>
    </row>
    <row r="104" spans="1:4">
      <c t="s" r="A104" s="4">
        <v>351</v>
      </c>
      <c t="s" r="B104" s="4">
        <v>47</v>
      </c>
      <c t="s" r="C104" s="4">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3</v>
      </c>
    </row>
    <row r="2" spans="1:3">
      <c t="s" r="A2" s="3">
        <v>407</v>
      </c>
    </row>
    <row r="3" spans="1:3">
      <c t="s" r="A3" s="4">
        <v>397</v>
      </c>
      <c t="n" r="B3" s="7">
        <v>395</v>
      </c>
      <c t="n" r="C3" s="7">
        <v>335</v>
      </c>
    </row>
    <row r="4" spans="1:3">
      <c t="s" r="A4" s="4">
        <v>355</v>
      </c>
    </row>
    <row r="5" spans="1:3">
      <c t="s" r="A5" s="3">
        <v>407</v>
      </c>
    </row>
    <row r="6" spans="1:3">
      <c t="s" r="A6" s="4">
        <v>408</v>
      </c>
      <c t="n" r="B6" s="6">
        <v>103703</v>
      </c>
      <c t="n" r="C6" s="6">
        <v>102653</v>
      </c>
    </row>
    <row r="7" spans="1:3">
      <c t="s" r="A7" s="4">
        <v>369</v>
      </c>
    </row>
    <row r="8" spans="1:3">
      <c t="s" r="A8" s="3">
        <v>407</v>
      </c>
    </row>
    <row r="9" spans="1:3">
      <c t="s" r="A9" s="4">
        <v>408</v>
      </c>
      <c t="n" r="B9" s="6">
        <v>95303</v>
      </c>
      <c t="n" r="C9" s="6">
        <v>95745</v>
      </c>
    </row>
    <row r="10" spans="1:3">
      <c t="s" r="A10" s="4">
        <v>359</v>
      </c>
    </row>
    <row r="11" spans="1:3">
      <c t="s" r="A11" s="3">
        <v>407</v>
      </c>
    </row>
    <row r="12" spans="1:3">
      <c t="s" r="A12" s="4">
        <v>408</v>
      </c>
      <c t="n" r="B12" s="6">
        <v>98523</v>
      </c>
      <c t="n" r="C12" s="6">
        <v>101652</v>
      </c>
    </row>
    <row r="13" spans="1:3">
      <c t="s" r="A13" s="4">
        <v>370</v>
      </c>
    </row>
    <row r="14" spans="1:3">
      <c t="s" r="A14" s="3">
        <v>407</v>
      </c>
    </row>
    <row r="15" spans="1:3">
      <c t="s" r="A15" s="4">
        <v>408</v>
      </c>
      <c t="n" r="B15" s="6">
        <v>4904</v>
      </c>
      <c t="n" r="C15" s="6">
        <v>4481</v>
      </c>
    </row>
    <row r="16" spans="1:3">
      <c t="s" r="A16" s="4">
        <v>371</v>
      </c>
    </row>
    <row r="17" spans="1:3">
      <c t="s" r="A17" s="3">
        <v>407</v>
      </c>
    </row>
    <row r="18" spans="1:3">
      <c t="s" r="A18" s="4">
        <v>408</v>
      </c>
      <c t="n" r="B18" s="6">
        <v>30017</v>
      </c>
      <c t="n" r="C18" s="6">
        <v>30935</v>
      </c>
    </row>
    <row r="19" spans="1:3">
      <c t="s" r="A19" s="4">
        <v>357</v>
      </c>
    </row>
    <row r="20" spans="1:3">
      <c t="s" r="A20" s="3">
        <v>407</v>
      </c>
    </row>
    <row r="21" spans="1:3">
      <c t="s" r="A21" s="4">
        <v>408</v>
      </c>
      <c t="n" r="B21" s="6">
        <v>48331</v>
      </c>
      <c t="n" r="C21" s="6">
        <v>48060</v>
      </c>
    </row>
    <row r="22" spans="1:3">
      <c t="s" r="A22" s="4">
        <v>372</v>
      </c>
    </row>
    <row r="23" spans="1:3">
      <c t="s" r="A23" s="3">
        <v>407</v>
      </c>
    </row>
    <row r="24" spans="1:3">
      <c t="s" r="A24" s="4">
        <v>408</v>
      </c>
      <c t="n" r="B24" s="6">
        <v>29161</v>
      </c>
      <c t="n" r="C24" s="6">
        <v>29423</v>
      </c>
    </row>
    <row r="25" spans="1:3">
      <c t="s" r="A25" s="4">
        <v>373</v>
      </c>
    </row>
    <row r="26" spans="1:3">
      <c t="s" r="A26" s="3">
        <v>407</v>
      </c>
    </row>
    <row r="27" spans="1:3">
      <c t="s" r="A27" s="4">
        <v>408</v>
      </c>
      <c t="n" r="B27" s="6">
        <v>5770</v>
      </c>
      <c t="n" r="C27" s="6">
        <v>6208</v>
      </c>
    </row>
    <row r="28" spans="1:3">
      <c t="s" r="A28" s="4">
        <v>374</v>
      </c>
    </row>
    <row r="29" spans="1:3">
      <c t="s" r="A29" s="3">
        <v>407</v>
      </c>
    </row>
    <row r="30" spans="1:3">
      <c t="s" r="A30" s="4">
        <v>408</v>
      </c>
      <c t="n" r="B30" s="6">
        <v>130270</v>
      </c>
      <c t="n" r="C30" s="6">
        <v>126992</v>
      </c>
    </row>
    <row r="31" spans="1:3">
      <c t="s" r="A31" s="4">
        <v>375</v>
      </c>
    </row>
    <row r="32" spans="1:3">
      <c t="s" r="A32" s="3">
        <v>407</v>
      </c>
    </row>
    <row r="33" spans="1:3">
      <c t="s" r="A33" s="4">
        <v>408</v>
      </c>
      <c t="n" r="B33" s="6">
        <v>10109</v>
      </c>
      <c t="n" r="C33" s="6">
        <v>10060</v>
      </c>
    </row>
    <row r="34" spans="1:3">
      <c t="s" r="A34" s="4">
        <v>409</v>
      </c>
    </row>
    <row r="35" spans="1:3">
      <c t="s" r="A35" s="3">
        <v>407</v>
      </c>
    </row>
    <row r="36" spans="1:3">
      <c t="s" r="A36" s="4">
        <v>408</v>
      </c>
      <c t="n" r="B36" s="6">
        <v>96513</v>
      </c>
      <c t="n" r="C36" s="6">
        <v>101342</v>
      </c>
    </row>
    <row r="37" spans="1:3">
      <c t="s" r="A37" s="4">
        <v>410</v>
      </c>
    </row>
    <row r="38" spans="1:3">
      <c t="s" r="A38" s="3">
        <v>407</v>
      </c>
    </row>
    <row r="39" spans="1:3">
      <c t="s" r="A39" s="4">
        <v>408</v>
      </c>
      <c t="n" r="B39" s="6">
        <v>82087</v>
      </c>
      <c t="n" r="C39" s="6">
        <v>82152</v>
      </c>
    </row>
    <row r="40" spans="1:3">
      <c t="s" r="A40" s="4">
        <v>411</v>
      </c>
    </row>
    <row r="41" spans="1:3">
      <c t="s" r="A41" s="3">
        <v>407</v>
      </c>
    </row>
    <row r="42" spans="1:3">
      <c t="s" r="A42" s="4">
        <v>408</v>
      </c>
      <c t="n" r="B42" s="6">
        <v>94694</v>
      </c>
      <c t="n" r="C42" s="6">
        <v>96401</v>
      </c>
    </row>
    <row r="43" spans="1:3">
      <c t="s" r="A43" s="4">
        <v>412</v>
      </c>
    </row>
    <row r="44" spans="1:3">
      <c t="s" r="A44" s="3">
        <v>407</v>
      </c>
    </row>
    <row r="45" spans="1:3">
      <c t="s" r="A45" s="4">
        <v>408</v>
      </c>
      <c t="n" r="B45" s="6">
        <v>4686</v>
      </c>
      <c t="n" r="C45" s="6">
        <v>4255</v>
      </c>
    </row>
    <row r="46" spans="1:3">
      <c t="s" r="A46" s="4">
        <v>413</v>
      </c>
    </row>
    <row r="47" spans="1:3">
      <c t="s" r="A47" s="3">
        <v>407</v>
      </c>
    </row>
    <row r="48" spans="1:3">
      <c t="s" r="A48" s="4">
        <v>408</v>
      </c>
      <c t="n" r="B48" s="6">
        <v>6007</v>
      </c>
      <c t="n" r="C48" s="6">
        <v>189</v>
      </c>
    </row>
    <row r="49" spans="1:3">
      <c t="s" r="A49" s="4">
        <v>414</v>
      </c>
    </row>
    <row r="50" spans="1:3">
      <c t="s" r="A50" s="3">
        <v>407</v>
      </c>
    </row>
    <row r="51" spans="1:3">
      <c t="s" r="A51" s="4">
        <v>408</v>
      </c>
      <c t="n" r="B51" s="6">
        <v>1382</v>
      </c>
      <c t="n" r="C51" s="6">
        <v>1480</v>
      </c>
    </row>
    <row r="52" spans="1:3">
      <c t="s" r="A52" s="4">
        <v>415</v>
      </c>
    </row>
    <row r="53" spans="1:3">
      <c t="s" r="A53" s="3">
        <v>407</v>
      </c>
    </row>
    <row r="54" spans="1:3">
      <c t="s" r="A54" s="4">
        <v>408</v>
      </c>
      <c t="n" r="B54" s="6">
        <v>649</v>
      </c>
      <c t="n" r="C54" s="6">
        <v>657</v>
      </c>
    </row>
    <row r="55" spans="1:3">
      <c t="s" r="A55" s="4">
        <v>416</v>
      </c>
    </row>
    <row r="56" spans="1:3">
      <c t="s" r="A56" s="3">
        <v>407</v>
      </c>
    </row>
    <row r="57" spans="1:3">
      <c t="s" r="A57" s="4">
        <v>408</v>
      </c>
      <c t="n" r="B57" s="6">
        <v>1183</v>
      </c>
      <c t="n" r="C57" s="6">
        <v>1122</v>
      </c>
    </row>
    <row r="58" spans="1:3">
      <c t="s" r="A58" s="4">
        <v>417</v>
      </c>
    </row>
    <row r="59" spans="1:3">
      <c t="s" r="A59" s="3">
        <v>407</v>
      </c>
    </row>
    <row r="60" spans="1:3">
      <c t="s" r="A60" s="4">
        <v>408</v>
      </c>
      <c t="n" r="B60" s="6">
        <v>11834</v>
      </c>
      <c t="n" r="C60" s="6">
        <v>12113</v>
      </c>
    </row>
    <row r="61" spans="1:3">
      <c t="s" r="A61" s="4">
        <v>418</v>
      </c>
    </row>
    <row r="62" spans="1:3">
      <c t="s" r="A62" s="3">
        <v>407</v>
      </c>
    </row>
    <row r="63" spans="1:3">
      <c t="s" r="A63" s="4">
        <v>408</v>
      </c>
      <c t="n" r="B63" s="6">
        <v>3180</v>
      </c>
      <c t="n" r="C63" s="6">
        <v>4594</v>
      </c>
    </row>
    <row r="64" spans="1:3">
      <c t="s" r="A64" s="4">
        <v>419</v>
      </c>
    </row>
    <row r="65" spans="1:3">
      <c t="s" r="A65" s="3">
        <v>407</v>
      </c>
    </row>
    <row r="66" spans="1:3">
      <c t="s" r="A66" s="4">
        <v>408</v>
      </c>
      <c t="n" r="B66" s="6">
        <v>218</v>
      </c>
      <c t="n" r="C66" s="6">
        <v>226</v>
      </c>
    </row>
    <row r="67" spans="1:3">
      <c t="s" r="A67" s="4">
        <v>420</v>
      </c>
    </row>
    <row r="68" spans="1:3">
      <c t="s" r="A68" s="3">
        <v>407</v>
      </c>
    </row>
    <row r="69" spans="1:3">
      <c t="s" r="A69" s="4">
        <v>408</v>
      </c>
      <c t="n" r="B69" s="6">
        <v>29925</v>
      </c>
      <c t="n" r="C69" s="6">
        <v>30768</v>
      </c>
    </row>
    <row r="70" spans="1:3">
      <c t="s" r="A70" s="4">
        <v>421</v>
      </c>
    </row>
    <row r="71" spans="1:3">
      <c t="s" r="A71" s="3">
        <v>407</v>
      </c>
    </row>
    <row r="72" spans="1:3">
      <c t="s" r="A72" s="4">
        <v>408</v>
      </c>
      <c t="n" r="B72" s="6">
        <v>47893</v>
      </c>
      <c t="n" r="C72" s="6">
        <v>47548</v>
      </c>
    </row>
    <row r="73" spans="1:3">
      <c t="s" r="A73" s="4">
        <v>422</v>
      </c>
    </row>
    <row r="74" spans="1:3">
      <c t="s" r="A74" s="3">
        <v>407</v>
      </c>
    </row>
    <row r="75" spans="1:3">
      <c t="s" r="A75" s="4">
        <v>408</v>
      </c>
      <c t="n" r="B75" s="6">
        <v>28581</v>
      </c>
      <c t="n" r="C75" s="6">
        <v>29347</v>
      </c>
    </row>
    <row r="76" spans="1:3">
      <c t="s" r="A76" s="4">
        <v>423</v>
      </c>
    </row>
    <row r="77" spans="1:3">
      <c t="s" r="A77" s="3">
        <v>407</v>
      </c>
    </row>
    <row r="78" spans="1:3">
      <c t="s" r="A78" s="4">
        <v>408</v>
      </c>
      <c t="n" r="B78" s="6">
        <v>5764</v>
      </c>
      <c t="n" r="C78" s="6">
        <v>6172</v>
      </c>
    </row>
    <row r="79" spans="1:3">
      <c t="s" r="A79" s="4">
        <v>424</v>
      </c>
    </row>
    <row r="80" spans="1:3">
      <c t="s" r="A80" s="3">
        <v>407</v>
      </c>
    </row>
    <row r="81" spans="1:3">
      <c t="s" r="A81" s="4">
        <v>408</v>
      </c>
      <c t="n" r="B81" s="6">
        <v>129510</v>
      </c>
      <c t="n" r="C81" s="6">
        <v>126156</v>
      </c>
    </row>
    <row r="82" spans="1:3">
      <c t="s" r="A82" s="4">
        <v>425</v>
      </c>
    </row>
    <row r="83" spans="1:3">
      <c t="s" r="A83" s="3">
        <v>407</v>
      </c>
    </row>
    <row r="84" spans="1:3">
      <c t="s" r="A84" s="4">
        <v>408</v>
      </c>
      <c t="n" r="B84" s="6">
        <v>10109</v>
      </c>
      <c t="n" r="C84" s="6">
        <v>10060</v>
      </c>
    </row>
    <row r="85" spans="1:3">
      <c t="s" r="A85" s="4">
        <v>426</v>
      </c>
    </row>
    <row r="86" spans="1:3">
      <c t="s" r="A86" s="3">
        <v>407</v>
      </c>
    </row>
    <row r="87" spans="1:3">
      <c t="s" r="A87" s="4">
        <v>408</v>
      </c>
      <c t="n" r="B87" s="6">
        <v>92</v>
      </c>
      <c t="n" r="C87" s="6">
        <v>167</v>
      </c>
    </row>
    <row r="88" spans="1:3">
      <c t="s" r="A88" s="4">
        <v>427</v>
      </c>
    </row>
    <row r="89" spans="1:3">
      <c t="s" r="A89" s="3">
        <v>407</v>
      </c>
    </row>
    <row r="90" spans="1:3">
      <c t="s" r="A90" s="4">
        <v>408</v>
      </c>
      <c t="n" r="B90" s="6">
        <v>438</v>
      </c>
      <c t="n" r="C90" s="6">
        <v>512</v>
      </c>
    </row>
    <row r="91" spans="1:3">
      <c t="s" r="A91" s="4">
        <v>428</v>
      </c>
    </row>
    <row r="92" spans="1:3">
      <c t="s" r="A92" s="3">
        <v>407</v>
      </c>
    </row>
    <row r="93" spans="1:3">
      <c t="s" r="A93" s="4">
        <v>408</v>
      </c>
      <c t="n" r="B93" s="6">
        <v>580</v>
      </c>
      <c t="n" r="C93" s="6">
        <v>76</v>
      </c>
    </row>
    <row r="94" spans="1:3">
      <c t="s" r="A94" s="4">
        <v>429</v>
      </c>
    </row>
    <row r="95" spans="1:3">
      <c t="s" r="A95" s="3">
        <v>407</v>
      </c>
    </row>
    <row r="96" spans="1:3">
      <c t="s" r="A96" s="4">
        <v>408</v>
      </c>
      <c t="n" r="B96" s="6">
        <v>6</v>
      </c>
      <c t="n" r="C96" s="6">
        <v>36</v>
      </c>
    </row>
    <row r="97" spans="1:3">
      <c t="s" r="A97" s="4">
        <v>430</v>
      </c>
    </row>
    <row r="98" spans="1:3">
      <c t="s" r="A98" s="3">
        <v>407</v>
      </c>
    </row>
    <row r="99" spans="1:3">
      <c t="s" r="A99" s="4">
        <v>408</v>
      </c>
      <c t="n" r="B99" s="7">
        <v>760</v>
      </c>
      <c t="n" r="C99" s="7">
        <v>8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31</v>
      </c>
      <c t="s" r="B1" s="2">
        <v>1</v>
      </c>
      <c t="s" r="D1" s="2">
        <v>337</v>
      </c>
    </row>
    <row r="2" spans="1:4">
      <c t="s" r="B2" s="2">
        <v>2</v>
      </c>
      <c t="s" r="C2" s="2">
        <v>65</v>
      </c>
      <c t="s" r="D2" s="2">
        <v>23</v>
      </c>
    </row>
    <row r="3" spans="1:4">
      <c t="s" r="A3" s="3">
        <v>432</v>
      </c>
    </row>
    <row r="4" spans="1:4">
      <c t="s" r="A4" s="4">
        <v>433</v>
      </c>
      <c t="n" r="B4" s="7">
        <v>9527</v>
      </c>
      <c t="n" r="C4" s="7">
        <v>9173</v>
      </c>
      <c t="n" r="D4" s="7">
        <v>9173</v>
      </c>
    </row>
    <row r="5" spans="1:4">
      <c t="s" r="A5" s="4">
        <v>434</v>
      </c>
      <c t="n" r="B5" s="6">
        <v>-334</v>
      </c>
      <c t="n" r="C5" s="6">
        <v>-183</v>
      </c>
      <c t="n" r="D5" s="6">
        <v>-909</v>
      </c>
    </row>
    <row r="6" spans="1:4">
      <c t="s" r="A6" s="4">
        <v>435</v>
      </c>
      <c t="n" r="B6" s="6">
        <v>41</v>
      </c>
      <c t="n" r="C6" s="6">
        <v>68</v>
      </c>
      <c t="n" r="D6" s="6">
        <v>188</v>
      </c>
    </row>
    <row r="7" spans="1:4">
      <c t="s" r="A7" s="4">
        <v>436</v>
      </c>
      <c t="n" r="B7" s="6">
        <v>150</v>
      </c>
      <c t="n" r="C7" s="6">
        <v>150</v>
      </c>
      <c t="n" r="D7" s="6">
        <v>1075</v>
      </c>
    </row>
    <row r="8" spans="1:4">
      <c t="s" r="A8" s="4">
        <v>437</v>
      </c>
      <c t="n" r="B8" s="6">
        <v>9384</v>
      </c>
      <c t="n" r="C8" s="6">
        <v>9208</v>
      </c>
      <c t="n" r="D8" s="6">
        <v>9527</v>
      </c>
    </row>
    <row r="9" spans="1:4">
      <c t="s" r="A9" s="4">
        <v>438</v>
      </c>
      <c t="n" r="B9" s="6">
        <v>2884</v>
      </c>
      <c t="n" r="D9" s="6">
        <v>2009</v>
      </c>
    </row>
    <row r="10" spans="1:4">
      <c t="s" r="A10" s="4">
        <v>439</v>
      </c>
      <c t="n" r="B10" s="6">
        <v>6500</v>
      </c>
      <c t="n" r="D10" s="6">
        <v>7518</v>
      </c>
    </row>
    <row r="11" spans="1:4">
      <c t="s" r="A11" s="4">
        <v>440</v>
      </c>
      <c t="n" r="B11" s="6">
        <v>556091</v>
      </c>
      <c t="n" r="D11" s="6">
        <v>556209</v>
      </c>
    </row>
    <row r="12" spans="1:4">
      <c t="s" r="A12" s="4">
        <v>441</v>
      </c>
      <c t="n" r="B12" s="6">
        <v>13808</v>
      </c>
      <c t="n" r="D12" s="6">
        <v>12613</v>
      </c>
    </row>
    <row r="13" spans="1:4">
      <c t="s" r="A13" s="4">
        <v>442</v>
      </c>
      <c t="n" r="B13" s="6">
        <v>542283</v>
      </c>
      <c t="n" r="D13" s="6">
        <v>543596</v>
      </c>
    </row>
    <row r="14" spans="1:4">
      <c t="s" r="A14" s="4">
        <v>397</v>
      </c>
      <c t="n" r="B14" s="6">
        <v>395</v>
      </c>
      <c t="n" r="D14" s="6">
        <v>335</v>
      </c>
    </row>
    <row r="15" spans="1:4">
      <c t="s" r="A15" s="4">
        <v>342</v>
      </c>
      <c t="n" r="B15" s="6">
        <v>1500</v>
      </c>
      <c t="n" r="D15" s="6">
        <v>1500</v>
      </c>
    </row>
    <row r="16" spans="1:4">
      <c t="s" r="A16" s="4">
        <v>355</v>
      </c>
    </row>
    <row r="17" spans="1:4">
      <c t="s" r="A17" s="3">
        <v>432</v>
      </c>
    </row>
    <row r="18" spans="1:4">
      <c t="s" r="A18" s="4">
        <v>433</v>
      </c>
      <c t="n" r="B18" s="6">
        <v>1336</v>
      </c>
      <c t="n" r="C18" s="6">
        <v>1052</v>
      </c>
      <c t="n" r="D18" s="6">
        <v>1052</v>
      </c>
    </row>
    <row r="19" spans="1:4">
      <c t="s" r="A19" s="4">
        <v>434</v>
      </c>
      <c t="n" r="B19" s="6">
        <v>-14</v>
      </c>
      <c t="n" r="C19" s="6">
        <v>-24</v>
      </c>
      <c t="n" r="D19" s="6">
        <v>-25</v>
      </c>
    </row>
    <row r="20" spans="1:4">
      <c t="s" r="A20" s="4">
        <v>435</v>
      </c>
      <c t="n" r="B20" s="6">
        <v>9</v>
      </c>
      <c t="n" r="C20" s="6">
        <v>9</v>
      </c>
      <c t="n" r="D20" s="6">
        <v>47</v>
      </c>
    </row>
    <row r="21" spans="1:4">
      <c t="s" r="A21" s="4">
        <v>436</v>
      </c>
      <c t="n" r="B21" s="6">
        <v>309</v>
      </c>
      <c t="n" r="C21" s="6">
        <v>177</v>
      </c>
      <c t="n" r="D21" s="6">
        <v>262</v>
      </c>
    </row>
    <row r="22" spans="1:4">
      <c t="s" r="A22" s="4">
        <v>437</v>
      </c>
      <c t="n" r="B22" s="6">
        <v>1640</v>
      </c>
      <c t="n" r="C22" s="6">
        <v>1214</v>
      </c>
      <c t="n" r="D22" s="6">
        <v>1336</v>
      </c>
    </row>
    <row r="23" spans="1:4">
      <c t="s" r="A23" s="4">
        <v>438</v>
      </c>
      <c t="n" r="B23" s="6">
        <v>614</v>
      </c>
      <c t="n" r="D23" s="6">
        <v>331</v>
      </c>
    </row>
    <row r="24" spans="1:4">
      <c t="s" r="A24" s="4">
        <v>439</v>
      </c>
      <c t="n" r="B24" s="6">
        <v>1026</v>
      </c>
      <c t="n" r="D24" s="6">
        <v>1005</v>
      </c>
    </row>
    <row r="25" spans="1:4">
      <c t="s" r="A25" s="4">
        <v>440</v>
      </c>
      <c t="n" r="B25" s="6">
        <v>103703</v>
      </c>
      <c t="n" r="D25" s="6">
        <v>102653</v>
      </c>
    </row>
    <row r="26" spans="1:4">
      <c t="s" r="A26" s="4">
        <v>441</v>
      </c>
      <c t="n" r="B26" s="6">
        <v>868</v>
      </c>
      <c t="n" r="D26" s="6">
        <v>555</v>
      </c>
    </row>
    <row r="27" spans="1:4">
      <c t="s" r="A27" s="4">
        <v>442</v>
      </c>
      <c t="n" r="B27" s="6">
        <v>102835</v>
      </c>
      <c t="n" r="D27" s="6">
        <v>102098</v>
      </c>
    </row>
    <row r="28" spans="1:4">
      <c t="s" r="A28" s="4">
        <v>354</v>
      </c>
    </row>
    <row r="29" spans="1:4">
      <c t="s" r="A29" s="3">
        <v>432</v>
      </c>
    </row>
    <row r="30" spans="1:4">
      <c t="s" r="A30" s="4">
        <v>433</v>
      </c>
      <c t="n" r="B30" s="6">
        <v>5014</v>
      </c>
      <c t="n" r="C30" s="6">
        <v>4672</v>
      </c>
      <c t="n" r="D30" s="6">
        <v>4672</v>
      </c>
    </row>
    <row r="31" spans="1:4">
      <c t="s" r="A31" s="4">
        <v>434</v>
      </c>
      <c t="n" r="B31" s="6">
        <v>-85</v>
      </c>
      <c t="n" r="C31" s="6">
        <v>-67</v>
      </c>
      <c t="n" r="D31" s="6">
        <v>-432</v>
      </c>
    </row>
    <row r="32" spans="1:4">
      <c t="s" r="A32" s="4">
        <v>435</v>
      </c>
      <c t="n" r="B32" s="6">
        <v>4</v>
      </c>
      <c t="n" r="C32" s="6">
        <v>7</v>
      </c>
      <c t="n" r="D32" s="6">
        <v>18</v>
      </c>
    </row>
    <row r="33" spans="1:4">
      <c t="s" r="A33" s="4">
        <v>436</v>
      </c>
      <c t="n" r="B33" s="6">
        <v>-350</v>
      </c>
      <c t="n" r="C33" s="6">
        <v>-97</v>
      </c>
      <c t="n" r="D33" s="6">
        <v>756</v>
      </c>
    </row>
    <row r="34" spans="1:4">
      <c t="s" r="A34" s="4">
        <v>437</v>
      </c>
      <c t="n" r="B34" s="6">
        <v>4583</v>
      </c>
      <c t="n" r="C34" s="6">
        <v>4515</v>
      </c>
      <c t="n" r="D34" s="6">
        <v>5014</v>
      </c>
    </row>
    <row r="35" spans="1:4">
      <c t="s" r="A35" s="4">
        <v>438</v>
      </c>
      <c t="n" r="B35" s="6">
        <v>2027</v>
      </c>
      <c t="n" r="D35" s="6">
        <v>1574</v>
      </c>
    </row>
    <row r="36" spans="1:4">
      <c t="s" r="A36" s="4">
        <v>439</v>
      </c>
      <c t="n" r="B36" s="6">
        <v>2556</v>
      </c>
      <c t="n" r="D36" s="6">
        <v>3440</v>
      </c>
    </row>
    <row r="37" spans="1:4">
      <c t="s" r="A37" s="4">
        <v>440</v>
      </c>
      <c t="n" r="B37" s="6">
        <v>198730</v>
      </c>
      <c t="n" r="D37" s="6">
        <v>201878</v>
      </c>
    </row>
    <row r="38" spans="1:4">
      <c t="s" r="A38" s="4">
        <v>441</v>
      </c>
      <c t="n" r="B38" s="6">
        <v>10971</v>
      </c>
      <c t="n" r="D38" s="6">
        <v>10492</v>
      </c>
    </row>
    <row r="39" spans="1:4">
      <c t="s" r="A39" s="4">
        <v>442</v>
      </c>
      <c t="n" r="B39" s="6">
        <v>187759</v>
      </c>
      <c t="n" r="D39" s="6">
        <v>191386</v>
      </c>
    </row>
    <row r="40" spans="1:4">
      <c t="s" r="A40" s="4">
        <v>443</v>
      </c>
    </row>
    <row r="41" spans="1:4">
      <c t="s" r="A41" s="3">
        <v>432</v>
      </c>
    </row>
    <row r="42" spans="1:4">
      <c t="s" r="A42" s="4">
        <v>433</v>
      </c>
      <c t="n" r="B42" s="6">
        <v>1533</v>
      </c>
      <c t="n" r="C42" s="6">
        <v>1519</v>
      </c>
      <c t="n" r="D42" s="6">
        <v>1519</v>
      </c>
    </row>
    <row r="43" spans="1:4">
      <c t="s" r="A43" s="4">
        <v>434</v>
      </c>
      <c t="n" r="B43" s="6">
        <v>-175</v>
      </c>
      <c t="n" r="C43" s="6">
        <v>-92</v>
      </c>
      <c t="n" r="D43" s="6">
        <v>-437</v>
      </c>
    </row>
    <row r="44" spans="1:4">
      <c t="s" r="A44" s="4">
        <v>435</v>
      </c>
      <c t="n" r="B44" s="6">
        <v>28</v>
      </c>
      <c t="n" r="C44" s="6">
        <v>24</v>
      </c>
      <c t="n" r="D44" s="6">
        <v>95</v>
      </c>
    </row>
    <row r="45" spans="1:4">
      <c t="s" r="A45" s="4">
        <v>436</v>
      </c>
      <c t="n" r="B45" s="6">
        <v>292</v>
      </c>
      <c t="n" r="C45" s="6">
        <v>62</v>
      </c>
      <c t="n" r="D45" s="6">
        <v>356</v>
      </c>
    </row>
    <row r="46" spans="1:4">
      <c t="s" r="A46" s="4">
        <v>437</v>
      </c>
      <c t="n" r="B46" s="6">
        <v>1678</v>
      </c>
      <c t="n" r="C46" s="6">
        <v>1513</v>
      </c>
      <c t="n" r="D46" s="6">
        <v>1533</v>
      </c>
    </row>
    <row r="47" spans="1:4">
      <c t="s" r="A47" s="4">
        <v>438</v>
      </c>
      <c t="n" r="B47" s="6">
        <v>205</v>
      </c>
      <c t="n" r="D47" s="6">
        <v>9</v>
      </c>
    </row>
    <row r="48" spans="1:4">
      <c t="s" r="A48" s="4">
        <v>439</v>
      </c>
      <c t="n" r="B48" s="6">
        <v>1473</v>
      </c>
      <c t="n" r="D48" s="6">
        <v>1524</v>
      </c>
    </row>
    <row r="49" spans="1:4">
      <c t="s" r="A49" s="4">
        <v>440</v>
      </c>
      <c t="n" r="B49" s="6">
        <v>113279</v>
      </c>
      <c t="n" r="D49" s="6">
        <v>114626</v>
      </c>
    </row>
    <row r="50" spans="1:4">
      <c t="s" r="A50" s="4">
        <v>441</v>
      </c>
      <c t="n" r="B50" s="6">
        <v>1209</v>
      </c>
      <c t="n" r="D50" s="6">
        <v>730</v>
      </c>
    </row>
    <row r="51" spans="1:4">
      <c t="s" r="A51" s="4">
        <v>442</v>
      </c>
      <c t="n" r="B51" s="6">
        <v>112070</v>
      </c>
      <c t="n" r="D51" s="6">
        <v>113896</v>
      </c>
    </row>
    <row r="52" spans="1:4">
      <c t="s" r="A52" s="4">
        <v>444</v>
      </c>
    </row>
    <row r="53" spans="1:4">
      <c t="s" r="A53" s="3">
        <v>432</v>
      </c>
    </row>
    <row r="54" spans="1:4">
      <c t="s" r="A54" s="4">
        <v>433</v>
      </c>
      <c t="n" r="B54" s="6">
        <v>1407</v>
      </c>
      <c t="n" r="C54" s="6">
        <v>1316</v>
      </c>
      <c t="n" r="D54" s="6">
        <v>1316</v>
      </c>
    </row>
    <row r="55" spans="1:4">
      <c t="s" r="A55" s="4">
        <v>434</v>
      </c>
      <c t="n" r="B55" s="6">
        <v>-60</v>
      </c>
      <c t="n" r="D55" s="6">
        <v>-15</v>
      </c>
    </row>
    <row r="56" spans="1:4">
      <c t="s" r="A56" s="4">
        <v>435</v>
      </c>
      <c t="n" r="C56" s="6">
        <v>28</v>
      </c>
      <c t="n" r="D56" s="6">
        <v>28</v>
      </c>
    </row>
    <row r="57" spans="1:4">
      <c t="s" r="A57" s="4">
        <v>436</v>
      </c>
      <c t="n" r="B57" s="6">
        <v>32</v>
      </c>
      <c t="n" r="C57" s="6">
        <v>-1</v>
      </c>
      <c t="n" r="D57" s="6">
        <v>78</v>
      </c>
    </row>
    <row r="58" spans="1:4">
      <c t="s" r="A58" s="4">
        <v>437</v>
      </c>
      <c t="n" r="B58" s="6">
        <v>1379</v>
      </c>
      <c t="n" r="C58" s="6">
        <v>1343</v>
      </c>
      <c t="n" r="D58" s="6">
        <v>1407</v>
      </c>
    </row>
    <row r="59" spans="1:4">
      <c t="s" r="A59" s="4">
        <v>438</v>
      </c>
      <c t="n" r="B59" s="6">
        <v>38</v>
      </c>
      <c t="n" r="D59" s="6">
        <v>95</v>
      </c>
    </row>
    <row r="60" spans="1:4">
      <c t="s" r="A60" s="4">
        <v>439</v>
      </c>
      <c t="n" r="B60" s="6">
        <v>1341</v>
      </c>
      <c t="n" r="D60" s="6">
        <v>1312</v>
      </c>
    </row>
    <row r="61" spans="1:4">
      <c t="s" r="A61" s="4">
        <v>440</v>
      </c>
      <c t="n" r="B61" s="6">
        <v>140379</v>
      </c>
      <c t="n" r="D61" s="6">
        <v>137052</v>
      </c>
    </row>
    <row r="62" spans="1:4">
      <c t="s" r="A62" s="4">
        <v>441</v>
      </c>
      <c t="n" r="B62" s="6">
        <v>760</v>
      </c>
      <c t="n" r="D62" s="6">
        <v>836</v>
      </c>
    </row>
    <row r="63" spans="1:4">
      <c t="s" r="A63" s="4">
        <v>442</v>
      </c>
      <c t="n" r="B63" s="6">
        <v>139619</v>
      </c>
      <c t="n" r="D63" s="6">
        <v>136216</v>
      </c>
    </row>
    <row r="64" spans="1:4">
      <c t="s" r="A64" s="4">
        <v>445</v>
      </c>
    </row>
    <row r="65" spans="1:4">
      <c t="s" r="A65" s="3">
        <v>432</v>
      </c>
    </row>
    <row r="66" spans="1:4">
      <c t="s" r="A66" s="4">
        <v>433</v>
      </c>
      <c t="n" r="B66" s="6">
        <v>237</v>
      </c>
      <c t="n" r="C66" s="6">
        <v>614</v>
      </c>
      <c t="n" r="D66" s="6">
        <v>614</v>
      </c>
    </row>
    <row r="67" spans="1:4">
      <c t="s" r="A67" s="4">
        <v>436</v>
      </c>
      <c t="n" r="B67" s="6">
        <v>-133</v>
      </c>
      <c t="n" r="C67" s="6">
        <v>9</v>
      </c>
      <c t="n" r="D67" s="6">
        <v>-377</v>
      </c>
    </row>
    <row r="68" spans="1:4">
      <c t="s" r="A68" s="4">
        <v>437</v>
      </c>
      <c t="n" r="B68" s="6">
        <v>104</v>
      </c>
      <c t="n" r="C68" s="7">
        <v>623</v>
      </c>
      <c t="n" r="D68" s="6">
        <v>237</v>
      </c>
    </row>
    <row r="69" spans="1:4">
      <c t="s" r="A69" s="4">
        <v>439</v>
      </c>
      <c t="n" r="B69" s="7">
        <v>104</v>
      </c>
      <c t="n" r="D69" s="7">
        <v>2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0"/>
  </cols>
  <sheetData>
    <row r="1" spans="1:3">
      <c t="s" r="A1" s="1">
        <v>446</v>
      </c>
      <c t="s" r="B1" s="2">
        <v>1</v>
      </c>
    </row>
    <row r="2" spans="1:3">
      <c t="s" r="B2" s="2">
        <v>447</v>
      </c>
      <c t="s" r="C2" s="2">
        <v>448</v>
      </c>
    </row>
    <row r="3" spans="1:3">
      <c t="s" r="A3" s="3">
        <v>449</v>
      </c>
    </row>
    <row r="4" spans="1:3">
      <c t="s" r="A4" s="4">
        <v>450</v>
      </c>
      <c t="n" r="B4" s="6">
        <v>2</v>
      </c>
    </row>
    <row r="5" spans="1:3">
      <c t="s" r="A5" s="4">
        <v>451</v>
      </c>
      <c t="n" r="B5" s="6">
        <v>6621</v>
      </c>
      <c t="n" r="C5" s="6">
        <v>6432</v>
      </c>
    </row>
    <row r="6" spans="1:3">
      <c t="s" r="A6" s="4">
        <v>452</v>
      </c>
    </row>
    <row r="7" spans="1:3">
      <c t="s" r="A7" s="3">
        <v>449</v>
      </c>
    </row>
    <row r="8" spans="1:3">
      <c t="s" r="A8" s="4">
        <v>451</v>
      </c>
      <c t="n" r="B8" s="6">
        <v>1638</v>
      </c>
      <c t="n" r="C8" s="6">
        <v>2545</v>
      </c>
    </row>
    <row r="9" spans="1:3">
      <c t="s" r="A9" s="4">
        <v>453</v>
      </c>
    </row>
    <row r="10" spans="1:3">
      <c t="s" r="A10" s="3">
        <v>449</v>
      </c>
    </row>
    <row r="11" spans="1:3">
      <c t="s" r="A11" s="4">
        <v>451</v>
      </c>
      <c t="n" r="B11" s="6">
        <v>0</v>
      </c>
      <c t="n" r="C11" s="6">
        <v>0</v>
      </c>
    </row>
    <row r="12" spans="1:3">
      <c t="s" r="A12" s="4">
        <v>454</v>
      </c>
    </row>
    <row r="13" spans="1:3">
      <c t="s" r="A13" s="3">
        <v>449</v>
      </c>
    </row>
    <row r="14" spans="1:3">
      <c t="s" r="A14" s="4">
        <v>451</v>
      </c>
      <c t="n" r="B14" s="6">
        <v>4983</v>
      </c>
      <c t="n" r="C14" s="6">
        <v>38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64</v>
      </c>
      <c t="s" r="B1" s="2">
        <v>1</v>
      </c>
    </row>
    <row r="2" spans="1:3">
      <c t="s" r="B2" s="2">
        <v>2</v>
      </c>
      <c t="s" r="C2" s="2">
        <v>65</v>
      </c>
    </row>
    <row r="3" spans="1:3">
      <c t="s" r="A3" s="3">
        <v>66</v>
      </c>
    </row>
    <row r="4" spans="1:3">
      <c t="s" r="A4" s="4">
        <v>67</v>
      </c>
      <c t="n" r="B4" s="7">
        <v>5815</v>
      </c>
      <c t="n" r="C4" s="7">
        <v>5499</v>
      </c>
    </row>
    <row r="5" spans="1:3">
      <c t="s" r="A5" s="4">
        <v>68</v>
      </c>
      <c t="n" r="B5" s="6">
        <v>191</v>
      </c>
      <c t="n" r="C5" s="6">
        <v>139</v>
      </c>
    </row>
    <row r="6" spans="1:3">
      <c t="s" r="A6" s="4">
        <v>26</v>
      </c>
      <c t="n" r="B6" s="6">
        <v>22</v>
      </c>
      <c t="n" r="C6" s="6">
        <v>16</v>
      </c>
    </row>
    <row r="7" spans="1:3">
      <c t="s" r="A7" s="3">
        <v>69</v>
      </c>
    </row>
    <row r="8" spans="1:3">
      <c t="s" r="A8" s="4">
        <v>70</v>
      </c>
      <c t="n" r="B8" s="6">
        <v>370</v>
      </c>
      <c t="n" r="C8" s="6">
        <v>260</v>
      </c>
    </row>
    <row r="9" spans="1:3">
      <c t="s" r="A9" s="4">
        <v>71</v>
      </c>
      <c t="n" r="B9" s="6">
        <v>317</v>
      </c>
      <c t="n" r="C9" s="6">
        <v>313</v>
      </c>
    </row>
    <row r="10" spans="1:3">
      <c t="s" r="A10" s="4">
        <v>72</v>
      </c>
      <c t="n" r="B10" s="6">
        <v>21</v>
      </c>
      <c t="n" r="C10" s="6">
        <v>77</v>
      </c>
    </row>
    <row r="11" spans="1:3">
      <c t="s" r="A11" s="4">
        <v>73</v>
      </c>
      <c t="n" r="B11" s="6">
        <v>6736</v>
      </c>
      <c t="n" r="C11" s="6">
        <v>6304</v>
      </c>
    </row>
    <row r="12" spans="1:3">
      <c t="s" r="A12" s="3">
        <v>74</v>
      </c>
    </row>
    <row r="13" spans="1:3">
      <c t="s" r="A13" s="4">
        <v>75</v>
      </c>
      <c t="n" r="B13" s="6">
        <v>580</v>
      </c>
      <c t="n" r="C13" s="6">
        <v>557</v>
      </c>
    </row>
    <row r="14" spans="1:3">
      <c t="s" r="A14" s="4">
        <v>76</v>
      </c>
      <c t="n" r="B14" s="6">
        <v>8</v>
      </c>
      <c t="n" r="C14" s="6">
        <v>8</v>
      </c>
    </row>
    <row r="15" spans="1:3">
      <c t="s" r="A15" s="4">
        <v>77</v>
      </c>
      <c t="n" r="B15" s="6">
        <v>10</v>
      </c>
      <c t="n" r="C15" s="6">
        <v>1</v>
      </c>
    </row>
    <row r="16" spans="1:3">
      <c t="s" r="A16" s="4">
        <v>78</v>
      </c>
      <c t="n" r="C16" s="6">
        <v>131</v>
      </c>
    </row>
    <row r="17" spans="1:3">
      <c t="s" r="A17" s="4">
        <v>79</v>
      </c>
      <c t="n" r="B17" s="6">
        <v>598</v>
      </c>
      <c t="n" r="C17" s="6">
        <v>697</v>
      </c>
    </row>
    <row r="18" spans="1:3">
      <c t="s" r="A18" s="4">
        <v>80</v>
      </c>
      <c t="n" r="B18" s="6">
        <v>6138</v>
      </c>
      <c t="n" r="C18" s="6">
        <v>5607</v>
      </c>
    </row>
    <row r="19" spans="1:3">
      <c t="s" r="A19" s="4">
        <v>81</v>
      </c>
      <c t="n" r="B19" s="6">
        <v>150</v>
      </c>
      <c t="n" r="C19" s="6">
        <v>150</v>
      </c>
    </row>
    <row r="20" spans="1:3">
      <c t="s" r="A20" s="4">
        <v>82</v>
      </c>
      <c t="n" r="B20" s="6">
        <v>5988</v>
      </c>
      <c t="n" r="C20" s="6">
        <v>5457</v>
      </c>
    </row>
    <row r="21" spans="1:3">
      <c t="s" r="A21" s="3">
        <v>83</v>
      </c>
    </row>
    <row r="22" spans="1:3">
      <c t="s" r="A22" s="4">
        <v>84</v>
      </c>
      <c t="n" r="B22" s="6">
        <v>488</v>
      </c>
      <c t="n" r="C22" s="6">
        <v>415</v>
      </c>
    </row>
    <row r="23" spans="1:3">
      <c t="s" r="A23" s="4">
        <v>85</v>
      </c>
      <c t="n" r="B23" s="6">
        <v>356</v>
      </c>
      <c t="n" r="C23" s="6">
        <v>302</v>
      </c>
    </row>
    <row r="24" spans="1:3">
      <c t="s" r="A24" s="4">
        <v>86</v>
      </c>
      <c t="n" r="B24" s="6">
        <v>170</v>
      </c>
      <c t="n" r="C24" s="6">
        <v>217</v>
      </c>
    </row>
    <row r="25" spans="1:3">
      <c t="s" r="A25" s="4">
        <v>87</v>
      </c>
      <c t="n" r="B25" s="6">
        <v>104</v>
      </c>
      <c t="n" r="C25" s="6">
        <v>127</v>
      </c>
    </row>
    <row r="26" spans="1:3">
      <c t="s" r="A26" s="4">
        <v>88</v>
      </c>
      <c t="n" r="B26" s="6">
        <v>178</v>
      </c>
      <c t="n" r="C26" s="6">
        <v>176</v>
      </c>
    </row>
    <row r="27" spans="1:3">
      <c t="s" r="A27" s="4">
        <v>89</v>
      </c>
      <c t="n" r="B27" s="6">
        <v>197</v>
      </c>
      <c t="n" r="C27" s="6">
        <v>196</v>
      </c>
    </row>
    <row r="28" spans="1:3">
      <c t="s" r="A28" s="4">
        <v>90</v>
      </c>
      <c t="n" r="B28" s="6">
        <v>87</v>
      </c>
      <c t="n" r="C28" s="6">
        <v>85</v>
      </c>
    </row>
    <row r="29" spans="1:3">
      <c t="s" r="A29" s="3">
        <v>91</v>
      </c>
    </row>
    <row r="30" spans="1:3">
      <c t="s" r="A30" s="4">
        <v>92</v>
      </c>
      <c t="n" r="B30" s="6">
        <v>107</v>
      </c>
      <c t="n" r="C30" s="6">
        <v>229</v>
      </c>
    </row>
    <row r="31" spans="1:3">
      <c t="s" r="A31" s="4">
        <v>93</v>
      </c>
      <c t="n" r="C31" s="6">
        <v>2</v>
      </c>
    </row>
    <row r="32" spans="1:3">
      <c t="s" r="A32" s="4">
        <v>94</v>
      </c>
      <c t="n" r="C32" s="6">
        <v>1</v>
      </c>
    </row>
    <row r="33" spans="1:3">
      <c t="s" r="A33" s="4">
        <v>95</v>
      </c>
      <c t="n" r="B33" s="6">
        <v>1687</v>
      </c>
      <c t="n" r="C33" s="6">
        <v>1750</v>
      </c>
    </row>
    <row r="34" spans="1:3">
      <c t="s" r="A34" s="3">
        <v>96</v>
      </c>
    </row>
    <row r="35" spans="1:3">
      <c t="s" r="A35" s="4">
        <v>97</v>
      </c>
      <c t="n" r="B35" s="6">
        <v>2875</v>
      </c>
      <c t="n" r="C35" s="6">
        <v>2653</v>
      </c>
    </row>
    <row r="36" spans="1:3">
      <c t="s" r="A36" s="4">
        <v>94</v>
      </c>
      <c t="n" r="B36" s="6">
        <v>918</v>
      </c>
      <c t="n" r="C36" s="6">
        <v>941</v>
      </c>
    </row>
    <row r="37" spans="1:3">
      <c t="s" r="A37" s="4">
        <v>98</v>
      </c>
      <c t="n" r="B37" s="6">
        <v>255</v>
      </c>
      <c t="n" r="C37" s="6">
        <v>387</v>
      </c>
    </row>
    <row r="38" spans="1:3">
      <c t="s" r="A38" s="4">
        <v>99</v>
      </c>
      <c t="n" r="B38" s="6">
        <v>389</v>
      </c>
      <c t="n" r="C38" s="6">
        <v>338</v>
      </c>
    </row>
    <row r="39" spans="1:3">
      <c t="s" r="A39" s="4">
        <v>100</v>
      </c>
      <c t="n" r="B39" s="6">
        <v>125</v>
      </c>
      <c t="n" r="C39" s="6">
        <v>107</v>
      </c>
    </row>
    <row r="40" spans="1:3">
      <c t="s" r="A40" s="4">
        <v>101</v>
      </c>
      <c t="n" r="B40" s="6">
        <v>44</v>
      </c>
      <c t="n" r="C40" s="6">
        <v>30</v>
      </c>
    </row>
    <row r="41" spans="1:3">
      <c t="s" r="A41" s="4">
        <v>102</v>
      </c>
      <c t="n" r="B41" s="6">
        <v>22</v>
      </c>
      <c t="n" r="C41" s="6">
        <v>99</v>
      </c>
    </row>
    <row r="42" spans="1:3">
      <c t="s" r="A42" s="4">
        <v>103</v>
      </c>
      <c t="n" r="B42" s="6">
        <v>119</v>
      </c>
      <c t="n" r="C42" s="6">
        <v>101</v>
      </c>
    </row>
    <row r="43" spans="1:3">
      <c t="s" r="A43" s="4">
        <v>104</v>
      </c>
      <c t="n" r="B43" s="6">
        <v>127</v>
      </c>
      <c t="n" r="C43" s="6">
        <v>120</v>
      </c>
    </row>
    <row r="44" spans="1:3">
      <c t="s" r="A44" s="4">
        <v>105</v>
      </c>
      <c t="n" r="B44" s="6">
        <v>188</v>
      </c>
      <c t="n" r="C44" s="6">
        <v>105</v>
      </c>
    </row>
    <row r="45" spans="1:3">
      <c t="s" r="A45" s="4">
        <v>106</v>
      </c>
      <c t="n" r="B45" s="6">
        <v>326</v>
      </c>
      <c t="n" r="C45" s="6">
        <v>206</v>
      </c>
    </row>
    <row r="46" spans="1:3">
      <c t="s" r="A46" s="4">
        <v>107</v>
      </c>
      <c t="n" r="B46" s="6">
        <v>5388</v>
      </c>
      <c t="n" r="C46" s="6">
        <v>5087</v>
      </c>
    </row>
    <row r="47" spans="1:3">
      <c t="s" r="A47" s="4">
        <v>108</v>
      </c>
      <c t="n" r="B47" s="6">
        <v>2287</v>
      </c>
      <c t="n" r="C47" s="6">
        <v>2120</v>
      </c>
    </row>
    <row r="48" spans="1:3">
      <c t="s" r="A48" s="4">
        <v>109</v>
      </c>
      <c t="n" r="B48" s="6">
        <v>586</v>
      </c>
      <c t="n" r="C48" s="6">
        <v>547</v>
      </c>
    </row>
    <row r="49" spans="1:3">
      <c t="s" r="A49" s="4">
        <v>110</v>
      </c>
      <c t="n" r="B49" s="7">
        <v>1701</v>
      </c>
      <c t="n" r="C49" s="7">
        <v>1573</v>
      </c>
    </row>
    <row r="50" spans="1:3">
      <c t="s" r="A50" s="3">
        <v>111</v>
      </c>
    </row>
    <row r="51" spans="1:3">
      <c t="s" r="A51" s="4">
        <v>112</v>
      </c>
      <c t="n" r="B51" s="8">
        <v>0.6899999999999999</v>
      </c>
      <c t="n" r="C51" s="8">
        <v>0.65</v>
      </c>
    </row>
    <row r="52" spans="1:3">
      <c t="s" r="A52" s="4">
        <v>113</v>
      </c>
      <c t="n" r="B52" s="9">
        <v>0.6899999999999999</v>
      </c>
      <c t="n" r="C52" s="9">
        <v>0.64</v>
      </c>
    </row>
    <row r="53" spans="1:3">
      <c t="s" r="A53" s="4">
        <v>114</v>
      </c>
      <c t="n" r="B53" s="8">
        <v>0.27</v>
      </c>
      <c t="n" r="C53" s="8">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v>
      </c>
      <c t="s" r="C2" s="2">
        <v>65</v>
      </c>
    </row>
    <row r="3" spans="1:3">
      <c t="s" r="A3" s="3">
        <v>194</v>
      </c>
    </row>
    <row r="4" spans="1:3">
      <c t="s" r="A4" s="4">
        <v>456</v>
      </c>
      <c t="n" r="B4" s="7">
        <v>1701</v>
      </c>
      <c t="n" r="C4" s="7">
        <v>1573</v>
      </c>
    </row>
    <row r="5" spans="1:3">
      <c t="s" r="A5" s="4">
        <v>457</v>
      </c>
      <c t="n" r="B5" s="6">
        <v>2450771</v>
      </c>
      <c t="n" r="C5" s="6">
        <v>2435884</v>
      </c>
    </row>
    <row r="6" spans="1:3">
      <c t="s" r="A6" s="4">
        <v>458</v>
      </c>
      <c t="n" r="B6" s="8">
        <v>0.6899999999999999</v>
      </c>
      <c t="n" r="C6" s="8">
        <v>0.65</v>
      </c>
    </row>
    <row r="7" spans="1:3">
      <c t="s" r="A7" s="4">
        <v>451</v>
      </c>
      <c t="n" r="B7" s="6">
        <v>6621</v>
      </c>
      <c t="n" r="C7" s="6">
        <v>6432</v>
      </c>
    </row>
    <row r="8" spans="1:3">
      <c t="s" r="A8" s="4">
        <v>459</v>
      </c>
      <c t="n" r="B8" s="6">
        <v>2457392</v>
      </c>
      <c t="n" r="C8" s="6">
        <v>2442316</v>
      </c>
    </row>
    <row r="9" spans="1:3">
      <c t="s" r="A9" s="4">
        <v>460</v>
      </c>
      <c t="n" r="B9" s="8">
        <v>0.6899999999999999</v>
      </c>
      <c t="n" r="C9" s="8">
        <v>0.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7"/>
    <col customWidth="1" max="5" min="5" width="24"/>
  </cols>
  <sheetData>
    <row r="1" spans="1:5">
      <c t="s" r="A1" s="1">
        <v>461</v>
      </c>
      <c t="s" r="B1" s="2">
        <v>462</v>
      </c>
      <c t="s" r="C1" s="2">
        <v>463</v>
      </c>
      <c t="s" r="D1" s="2">
        <v>464</v>
      </c>
      <c t="s" r="E1" s="2">
        <v>465</v>
      </c>
    </row>
    <row r="2" spans="1:5">
      <c t="s" r="A2" s="3">
        <v>466</v>
      </c>
    </row>
    <row r="3" spans="1:5">
      <c t="s" r="A3" s="4">
        <v>450</v>
      </c>
      <c t="n" r="C3" s="6">
        <v>2</v>
      </c>
    </row>
    <row r="4" spans="1:5">
      <c t="s" r="A4" s="4">
        <v>467</v>
      </c>
      <c t="s" r="C4" s="4">
        <v>47</v>
      </c>
      <c t="s" r="E4" s="4">
        <v>47</v>
      </c>
    </row>
    <row r="5" spans="1:5">
      <c t="s" r="A5" s="4">
        <v>468</v>
      </c>
      <c t="n" r="B5" s="8">
        <v>32.4</v>
      </c>
    </row>
    <row r="6" spans="1:5">
      <c t="s" r="A6" s="4">
        <v>469</v>
      </c>
      <c t="s" r="B6" s="4">
        <v>470</v>
      </c>
    </row>
    <row r="7" spans="1:5">
      <c t="s" r="A7" s="4">
        <v>471</v>
      </c>
      <c t="s" r="B7" s="4">
        <v>472</v>
      </c>
    </row>
    <row r="8" spans="1:5">
      <c t="s" r="A8" s="4">
        <v>473</v>
      </c>
      <c t="s" r="B8" s="4">
        <v>474</v>
      </c>
    </row>
    <row r="9" spans="1:5">
      <c t="s" r="A9" s="4">
        <v>475</v>
      </c>
      <c t="n" r="C9" s="6">
        <v>500</v>
      </c>
      <c t="n" r="D9" s="6">
        <v>0</v>
      </c>
    </row>
    <row r="10" spans="1:5">
      <c t="s" r="A10" s="4">
        <v>476</v>
      </c>
      <c t="n" r="C10" s="8">
        <v>27.75</v>
      </c>
    </row>
    <row r="11" spans="1:5">
      <c t="s" r="A11" s="4">
        <v>477</v>
      </c>
      <c t="n" r="C11" s="7">
        <v>2585</v>
      </c>
    </row>
    <row r="12" spans="1:5">
      <c t="s" r="A12" s="4">
        <v>478</v>
      </c>
      <c t="n" r="C12" s="6">
        <v>808</v>
      </c>
    </row>
    <row r="13" spans="1:5">
      <c t="s" r="A13" s="4">
        <v>479</v>
      </c>
    </row>
    <row r="14" spans="1:5">
      <c t="s" r="A14" s="3">
        <v>466</v>
      </c>
    </row>
    <row r="15" spans="1:5">
      <c t="s" r="A15" s="4">
        <v>480</v>
      </c>
      <c t="n" r="C15" s="7">
        <v>70000</v>
      </c>
      <c t="n" r="D15" s="7">
        <v>43000</v>
      </c>
    </row>
    <row r="16" spans="1:5">
      <c t="s" r="A16" s="4">
        <v>453</v>
      </c>
    </row>
    <row r="17" spans="1:5">
      <c t="s" r="A17" s="3">
        <v>466</v>
      </c>
    </row>
    <row r="18" spans="1:5">
      <c t="s" r="A18" s="4">
        <v>481</v>
      </c>
      <c t="n" r="C18" s="6">
        <v>19341</v>
      </c>
    </row>
    <row r="19" spans="1:5">
      <c t="s" r="A19" s="4">
        <v>482</v>
      </c>
      <c t="s" r="C19" s="4">
        <v>483</v>
      </c>
    </row>
    <row r="20" spans="1:5">
      <c t="s" r="A20" s="4">
        <v>468</v>
      </c>
      <c t="n" r="B20" s="8">
        <v>5.21</v>
      </c>
    </row>
    <row r="21" spans="1:5">
      <c t="s" r="A21" s="4">
        <v>469</v>
      </c>
      <c t="s" r="B21" s="4">
        <v>484</v>
      </c>
    </row>
    <row r="22" spans="1:5">
      <c t="s" r="A22" s="4">
        <v>485</v>
      </c>
      <c t="s" r="B22" s="4">
        <v>486</v>
      </c>
    </row>
    <row r="23" spans="1:5">
      <c t="s" r="A23" s="4">
        <v>471</v>
      </c>
      <c t="s" r="B23" s="4">
        <v>487</v>
      </c>
    </row>
    <row r="24" spans="1:5">
      <c t="s" r="A24" s="4">
        <v>488</v>
      </c>
      <c t="s" r="B24" s="4">
        <v>489</v>
      </c>
    </row>
    <row r="25" spans="1:5">
      <c t="s" r="A25" s="4">
        <v>475</v>
      </c>
      <c t="s" r="C25" s="4">
        <v>47</v>
      </c>
    </row>
    <row r="26" spans="1:5">
      <c t="s" r="A26" s="4">
        <v>476</v>
      </c>
      <c t="s" r="C26" s="4">
        <v>47</v>
      </c>
    </row>
    <row r="27" spans="1:5">
      <c t="s" r="A27" s="4">
        <v>490</v>
      </c>
    </row>
    <row r="28" spans="1:5">
      <c t="s" r="A28" s="3">
        <v>466</v>
      </c>
    </row>
    <row r="29" spans="1:5">
      <c t="s" r="A29" s="4">
        <v>491</v>
      </c>
      <c t="n" r="C29" s="6">
        <v>500000</v>
      </c>
    </row>
    <row r="30" spans="1:5">
      <c t="s" r="A30" s="4">
        <v>492</v>
      </c>
    </row>
    <row r="31" spans="1:5">
      <c t="s" r="A31" s="3">
        <v>466</v>
      </c>
    </row>
    <row r="32" spans="1:5">
      <c t="s" r="A32" s="4">
        <v>480</v>
      </c>
      <c t="n" r="C32" s="7">
        <v>31000</v>
      </c>
      <c t="n" r="D32" s="7">
        <v>15000</v>
      </c>
    </row>
    <row r="33" spans="1:5">
      <c t="s" r="A33" s="4">
        <v>493</v>
      </c>
    </row>
    <row r="34" spans="1:5">
      <c t="s" r="A34" s="3">
        <v>466</v>
      </c>
    </row>
    <row r="35" spans="1:5">
      <c t="s" r="A35" s="4">
        <v>491</v>
      </c>
      <c t="n" r="C35" s="6">
        <v>500000</v>
      </c>
    </row>
    <row r="36" spans="1:5">
      <c t="s" r="A36" s="4">
        <v>494</v>
      </c>
    </row>
    <row r="37" spans="1:5">
      <c t="s" r="A37" s="3">
        <v>466</v>
      </c>
    </row>
    <row r="38" spans="1:5">
      <c t="s" r="A38" s="4">
        <v>482</v>
      </c>
      <c t="s" r="C38" s="4">
        <v>495</v>
      </c>
      <c t="s" r="D38" s="4">
        <v>495</v>
      </c>
    </row>
    <row r="39" spans="1:5">
      <c t="s" r="A39" s="4">
        <v>480</v>
      </c>
      <c t="n" r="C39" s="7">
        <v>39000</v>
      </c>
      <c t="n" r="D39" s="7">
        <v>28000</v>
      </c>
    </row>
    <row r="40" spans="1:5">
      <c t="s" r="A40" s="4">
        <v>496</v>
      </c>
    </row>
    <row r="41" spans="1:5">
      <c t="s" r="A41" s="3">
        <v>466</v>
      </c>
    </row>
    <row r="42" spans="1:5">
      <c t="s" r="A42" s="4">
        <v>491</v>
      </c>
      <c t="n" r="C42" s="6">
        <v>110000</v>
      </c>
    </row>
    <row r="43" spans="1:5">
      <c t="s" r="A43" s="4">
        <v>497</v>
      </c>
      <c t="n" r="C43" s="6">
        <v>42382</v>
      </c>
    </row>
    <row r="44" spans="1:5">
      <c t="s" r="A44" s="4">
        <v>480</v>
      </c>
      <c t="n" r="C44" s="7">
        <v>15000</v>
      </c>
      <c t="n" r="D44" s="7">
        <v>44000</v>
      </c>
    </row>
    <row r="45" spans="1:5">
      <c t="s" r="A45" s="4">
        <v>498</v>
      </c>
    </row>
    <row r="46" spans="1:5">
      <c t="s" r="A46" s="3">
        <v>466</v>
      </c>
    </row>
    <row r="47" spans="1:5">
      <c t="s" r="A47" s="4">
        <v>481</v>
      </c>
      <c t="n" r="B47" s="6">
        <v>3155</v>
      </c>
    </row>
    <row r="48" spans="1:5">
      <c t="s" r="A48" s="4">
        <v>482</v>
      </c>
      <c t="s" r="B48" s="4">
        <v>483</v>
      </c>
      <c t="s" r="C48" s="4">
        <v>483</v>
      </c>
      <c t="s" r="D48" s="4">
        <v>499</v>
      </c>
    </row>
    <row r="49" spans="1:5">
      <c t="s" r="A49" s="4">
        <v>500</v>
      </c>
      <c t="s" r="B49" s="4">
        <v>501</v>
      </c>
    </row>
    <row r="50" spans="1:5">
      <c t="s" r="A50" s="4">
        <v>485</v>
      </c>
      <c t="s" r="B50" s="4">
        <v>474</v>
      </c>
    </row>
    <row r="51" spans="1:5">
      <c t="s" r="A51" s="4">
        <v>502</v>
      </c>
    </row>
    <row r="52" spans="1:5">
      <c t="s" r="A52" s="3">
        <v>466</v>
      </c>
    </row>
    <row r="53" spans="1:5">
      <c t="s" r="A53" s="4">
        <v>482</v>
      </c>
      <c t="s" r="C53" s="4">
        <v>495</v>
      </c>
      <c t="s" r="D53" s="4">
        <v>4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3</v>
      </c>
      <c t="s" r="B1" s="2">
        <v>504</v>
      </c>
      <c t="s" r="C1" s="2">
        <v>2</v>
      </c>
      <c t="s" r="D1" s="2">
        <v>65</v>
      </c>
      <c t="s" r="E1" s="2">
        <v>23</v>
      </c>
    </row>
    <row r="2" spans="1:5">
      <c t="s" r="A2" s="3">
        <v>466</v>
      </c>
    </row>
    <row r="3" spans="1:5">
      <c t="s" r="A3" s="4">
        <v>505</v>
      </c>
      <c t="n" r="C3" s="6">
        <v>8805</v>
      </c>
      <c t="n" r="E3" s="6">
        <v>6550</v>
      </c>
    </row>
    <row r="4" spans="1:5">
      <c t="s" r="A4" s="4">
        <v>506</v>
      </c>
      <c t="n" r="C4" s="8">
        <v>31.26</v>
      </c>
      <c t="n" r="E4" s="8">
        <v>32.25</v>
      </c>
    </row>
    <row r="5" spans="1:5">
      <c t="s" r="A5" s="4">
        <v>493</v>
      </c>
    </row>
    <row r="6" spans="1:5">
      <c t="s" r="A6" s="3">
        <v>466</v>
      </c>
    </row>
    <row r="7" spans="1:5">
      <c t="s" r="A7" s="4">
        <v>505</v>
      </c>
      <c t="n" r="C7" s="6">
        <v>5600</v>
      </c>
      <c t="n" r="E7" s="6">
        <v>3200</v>
      </c>
    </row>
    <row r="8" spans="1:5">
      <c t="s" r="A8" s="4">
        <v>506</v>
      </c>
      <c t="n" r="C8" s="8">
        <v>32.4</v>
      </c>
      <c t="n" r="E8" s="8">
        <v>32.25</v>
      </c>
    </row>
    <row r="9" spans="1:5">
      <c t="s" r="A9" s="4">
        <v>482</v>
      </c>
      <c t="s" r="C9" s="4">
        <v>495</v>
      </c>
      <c t="s" r="D9" s="4">
        <v>495</v>
      </c>
    </row>
    <row r="10" spans="1:5">
      <c t="s" r="A10" s="4">
        <v>507</v>
      </c>
    </row>
    <row r="11" spans="1:5">
      <c t="s" r="A11" s="3">
        <v>466</v>
      </c>
    </row>
    <row r="12" spans="1:5">
      <c t="s" r="A12" s="4">
        <v>505</v>
      </c>
      <c t="n" r="C12" s="6">
        <v>3155</v>
      </c>
      <c t="n" r="E12" s="6">
        <v>3300</v>
      </c>
    </row>
    <row r="13" spans="1:5">
      <c t="s" r="A13" s="4">
        <v>506</v>
      </c>
      <c t="n" r="C13" s="8">
        <v>29.22</v>
      </c>
      <c t="n" r="E13" s="8">
        <v>32.25</v>
      </c>
    </row>
    <row r="14" spans="1:5">
      <c t="s" r="A14" s="4">
        <v>482</v>
      </c>
      <c t="s" r="B14" s="4">
        <v>483</v>
      </c>
      <c t="s" r="C14" s="4">
        <v>483</v>
      </c>
      <c t="s" r="D14" s="4">
        <v>499</v>
      </c>
    </row>
    <row r="15" spans="1:5">
      <c t="s" r="A15" s="4">
        <v>508</v>
      </c>
    </row>
    <row r="16" spans="1:5">
      <c t="s" r="A16" s="3">
        <v>466</v>
      </c>
    </row>
    <row r="17" spans="1:5">
      <c t="s" r="A17" s="4">
        <v>509</v>
      </c>
      <c t="s" r="C17" s="4">
        <v>510</v>
      </c>
      <c t="s" r="D17" s="4">
        <v>511</v>
      </c>
    </row>
    <row r="18" spans="1:5">
      <c t="s" r="A18" s="4">
        <v>512</v>
      </c>
    </row>
    <row r="19" spans="1:5">
      <c t="s" r="A19" s="3">
        <v>466</v>
      </c>
    </row>
    <row r="20" spans="1:5">
      <c t="s" r="A20" s="4">
        <v>505</v>
      </c>
      <c t="n" r="C20" s="6">
        <v>50</v>
      </c>
      <c t="n" r="E20" s="6">
        <v>50</v>
      </c>
    </row>
    <row r="21" spans="1:5">
      <c t="s" r="A21" s="4">
        <v>506</v>
      </c>
      <c t="n" r="C21" s="8">
        <v>31.5</v>
      </c>
      <c t="n" r="E21" s="8">
        <v>32.5</v>
      </c>
    </row>
    <row r="22" spans="1:5">
      <c t="s" r="A22" s="4">
        <v>482</v>
      </c>
      <c t="s" r="C22" s="4">
        <v>495</v>
      </c>
      <c t="s" r="D22" s="4">
        <v>4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t="s" r="A1" s="1">
        <v>513</v>
      </c>
      <c t="s" r="B1" s="2">
        <v>1</v>
      </c>
    </row>
    <row r="2" spans="1:2">
      <c t="s" r="B2" s="2">
        <v>514</v>
      </c>
    </row>
    <row r="3" spans="1:2">
      <c t="s" r="A3" s="3">
        <v>466</v>
      </c>
    </row>
    <row r="4" spans="1:2">
      <c t="s" r="A4" s="4">
        <v>515</v>
      </c>
      <c t="n" r="B4" s="8">
        <v>29.5</v>
      </c>
    </row>
    <row r="5" spans="1:2">
      <c t="s" r="A5" s="4">
        <v>516</v>
      </c>
      <c t="n" r="B5" s="9">
        <v>31.26</v>
      </c>
    </row>
    <row r="6" spans="1:2">
      <c t="s" r="A6" s="4">
        <v>517</v>
      </c>
      <c t="n" r="B6" s="9">
        <v>29.42</v>
      </c>
    </row>
    <row r="7" spans="1:2">
      <c t="s" r="A7" s="4">
        <v>518</v>
      </c>
      <c t="n" r="B7" s="8">
        <v>30.56</v>
      </c>
    </row>
    <row r="8" spans="1:2">
      <c t="s" r="A8" s="4">
        <v>454</v>
      </c>
    </row>
    <row r="9" spans="1:2">
      <c t="s" r="A9" s="3">
        <v>466</v>
      </c>
    </row>
    <row r="10" spans="1:2">
      <c t="s" r="A10" s="4">
        <v>519</v>
      </c>
      <c t="n" r="B10" s="6">
        <v>12040</v>
      </c>
    </row>
    <row r="11" spans="1:2">
      <c t="s" r="A11" s="4">
        <v>520</v>
      </c>
      <c t="n" r="B11" s="6">
        <v>8805</v>
      </c>
    </row>
    <row r="12" spans="1:2">
      <c t="s" r="A12" s="4">
        <v>521</v>
      </c>
      <c t="n" r="B12" s="6">
        <v>-5855</v>
      </c>
    </row>
    <row r="13" spans="1:2">
      <c t="s" r="A13" s="4">
        <v>522</v>
      </c>
      <c t="n" r="B13" s="6">
        <v>14990</v>
      </c>
    </row>
    <row r="14" spans="1:2">
      <c t="s" r="A14" s="4">
        <v>523</v>
      </c>
    </row>
    <row r="15" spans="1:2">
      <c t="s" r="A15" s="3">
        <v>466</v>
      </c>
    </row>
    <row r="16" spans="1:2">
      <c t="s" r="A16" s="4">
        <v>519</v>
      </c>
      <c t="n" r="B16" s="6">
        <v>3200</v>
      </c>
    </row>
    <row r="17" spans="1:2">
      <c t="s" r="A17" s="4">
        <v>520</v>
      </c>
      <c t="n" r="B17" s="6">
        <v>5600</v>
      </c>
    </row>
    <row r="18" spans="1:2">
      <c t="s" r="A18" s="4">
        <v>521</v>
      </c>
      <c t="n" r="B18" s="6">
        <v>-3200</v>
      </c>
    </row>
    <row r="19" spans="1:2">
      <c t="s" r="A19" s="4">
        <v>522</v>
      </c>
      <c t="n" r="B19" s="6">
        <v>5600</v>
      </c>
    </row>
    <row r="20" spans="1:2">
      <c t="s" r="A20" s="4">
        <v>524</v>
      </c>
    </row>
    <row r="21" spans="1:2">
      <c t="s" r="A21" s="3">
        <v>466</v>
      </c>
    </row>
    <row r="22" spans="1:2">
      <c t="s" r="A22" s="4">
        <v>519</v>
      </c>
      <c t="n" r="B22" s="6">
        <v>8840</v>
      </c>
    </row>
    <row r="23" spans="1:2">
      <c t="s" r="A23" s="4">
        <v>520</v>
      </c>
      <c t="n" r="B23" s="6">
        <v>3205</v>
      </c>
    </row>
    <row r="24" spans="1:2">
      <c t="s" r="A24" s="4">
        <v>521</v>
      </c>
      <c t="n" r="B24" s="6">
        <v>-2655</v>
      </c>
    </row>
    <row r="25" spans="1:2">
      <c t="s" r="A25" s="4">
        <v>522</v>
      </c>
      <c t="n" r="B25" s="6">
        <v>9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t="s" r="A1" s="1">
        <v>525</v>
      </c>
      <c t="s" r="B1" s="2">
        <v>1</v>
      </c>
      <c t="s" r="D1" s="2">
        <v>337</v>
      </c>
    </row>
    <row r="2" spans="1:4">
      <c t="s" r="B2" s="2">
        <v>2</v>
      </c>
      <c t="s" r="C2" s="2">
        <v>65</v>
      </c>
      <c t="s" r="D2" s="2">
        <v>23</v>
      </c>
    </row>
    <row r="3" spans="1:4">
      <c t="s" r="A3" s="3">
        <v>466</v>
      </c>
    </row>
    <row r="4" spans="1:4">
      <c t="s" r="A4" s="4">
        <v>526</v>
      </c>
      <c t="n" r="B4" s="6">
        <v>15500</v>
      </c>
    </row>
    <row r="5" spans="1:4">
      <c t="s" r="A5" s="4">
        <v>527</v>
      </c>
      <c t="n" r="B5" s="6">
        <v>-500</v>
      </c>
      <c t="n" r="C5" s="6">
        <v>0</v>
      </c>
    </row>
    <row r="6" spans="1:4">
      <c t="s" r="A6" s="4">
        <v>528</v>
      </c>
      <c t="n" r="B6" s="6">
        <v>15000</v>
      </c>
      <c t="n" r="D6" s="6">
        <v>15500</v>
      </c>
    </row>
    <row r="7" spans="1:4">
      <c t="s" r="A7" s="4">
        <v>529</v>
      </c>
      <c t="n" r="B7" s="8">
        <v>28.64</v>
      </c>
    </row>
    <row r="8" spans="1:4">
      <c t="s" r="A8" s="4">
        <v>530</v>
      </c>
      <c t="n" r="B8" s="9">
        <v>27.75</v>
      </c>
    </row>
    <row r="9" spans="1:4">
      <c t="s" r="A9" s="4">
        <v>531</v>
      </c>
      <c t="n" r="B9" s="8">
        <v>28.67</v>
      </c>
      <c t="n" r="D9" s="8">
        <v>28.64</v>
      </c>
    </row>
    <row r="10" spans="1:4">
      <c t="s" r="A10" s="4">
        <v>532</v>
      </c>
      <c t="s" r="B10" s="4">
        <v>533</v>
      </c>
      <c t="s" r="D10" s="4">
        <v>501</v>
      </c>
    </row>
    <row r="11" spans="1:4">
      <c t="s" r="A11" s="4">
        <v>453</v>
      </c>
    </row>
    <row r="12" spans="1:4">
      <c t="s" r="A12" s="3">
        <v>466</v>
      </c>
    </row>
    <row r="13" spans="1:4">
      <c t="s" r="A13" s="4">
        <v>526</v>
      </c>
      <c t="s" r="B13" s="4">
        <v>47</v>
      </c>
    </row>
    <row r="14" spans="1:4">
      <c t="s" r="A14" s="4">
        <v>520</v>
      </c>
      <c t="n" r="B14" s="6">
        <v>19341</v>
      </c>
    </row>
    <row r="15" spans="1:4">
      <c t="s" r="A15" s="4">
        <v>527</v>
      </c>
      <c t="s" r="B15" s="4">
        <v>47</v>
      </c>
    </row>
    <row r="16" spans="1:4">
      <c t="s" r="A16" s="4">
        <v>534</v>
      </c>
      <c t="s" r="B16" s="4">
        <v>47</v>
      </c>
    </row>
    <row r="17" spans="1:4">
      <c t="s" r="A17" s="4">
        <v>528</v>
      </c>
      <c t="n" r="B17" s="6">
        <v>19341</v>
      </c>
      <c t="s" r="D17" s="4">
        <v>47</v>
      </c>
    </row>
    <row r="18" spans="1:4">
      <c t="s" r="A18" s="4">
        <v>529</v>
      </c>
      <c t="s" r="B18" s="4">
        <v>47</v>
      </c>
    </row>
    <row r="19" spans="1:4">
      <c t="s" r="A19" s="4">
        <v>535</v>
      </c>
      <c t="n" r="B19" s="8">
        <v>5.21</v>
      </c>
    </row>
    <row r="20" spans="1:4">
      <c t="s" r="A20" s="4">
        <v>530</v>
      </c>
      <c t="s" r="B20" s="4">
        <v>47</v>
      </c>
    </row>
    <row r="21" spans="1:4">
      <c t="s" r="A21" s="4">
        <v>536</v>
      </c>
      <c t="s" r="B21" s="4">
        <v>47</v>
      </c>
    </row>
    <row r="22" spans="1:4">
      <c t="s" r="A22" s="4">
        <v>531</v>
      </c>
      <c t="n" r="B22" s="8">
        <v>5.21</v>
      </c>
      <c t="s" r="D22" s="4">
        <v>47</v>
      </c>
    </row>
    <row r="23" spans="1:4">
      <c t="s" r="A23" s="4">
        <v>537</v>
      </c>
      <c t="s" r="B23" s="4">
        <v>486</v>
      </c>
    </row>
    <row r="24" spans="1:4">
      <c t="s" r="A24" s="4">
        <v>532</v>
      </c>
      <c t="s" r="B24" s="4">
        <v>538</v>
      </c>
    </row>
    <row r="25" spans="1:4">
      <c t="s" r="A25" s="4">
        <v>539</v>
      </c>
      <c t="n" r="B25" s="6">
        <v>0</v>
      </c>
    </row>
    <row r="26" spans="1:4">
      <c t="s" r="A26" s="4">
        <v>482</v>
      </c>
      <c t="s" r="B26" s="4">
        <v>483</v>
      </c>
    </row>
    <row r="27" spans="1:4">
      <c t="s" r="A27" s="4">
        <v>540</v>
      </c>
    </row>
    <row r="28" spans="1:4">
      <c t="s" r="A28" s="3">
        <v>466</v>
      </c>
    </row>
    <row r="29" spans="1:4">
      <c t="s" r="A29" s="4">
        <v>509</v>
      </c>
      <c t="s" r="B29" s="4">
        <v>5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1</v>
      </c>
      <c t="s" r="B1" s="2">
        <v>1</v>
      </c>
    </row>
    <row r="2" spans="1:3">
      <c t="s" r="B2" s="2">
        <v>2</v>
      </c>
      <c t="s" r="C2" s="2">
        <v>65</v>
      </c>
    </row>
    <row r="3" spans="1:3">
      <c t="s" r="A3" s="3">
        <v>466</v>
      </c>
    </row>
    <row r="4" spans="1:3">
      <c t="s" r="A4" s="4">
        <v>137</v>
      </c>
      <c t="n" r="B4" s="7">
        <v>70</v>
      </c>
      <c t="n" r="C4" s="7">
        <v>43</v>
      </c>
    </row>
    <row r="5" spans="1:3">
      <c t="s" r="A5" s="4">
        <v>493</v>
      </c>
    </row>
    <row r="6" spans="1:3">
      <c t="s" r="A6" s="3">
        <v>466</v>
      </c>
    </row>
    <row r="7" spans="1:3">
      <c t="s" r="A7" s="4">
        <v>137</v>
      </c>
      <c t="n" r="B7" s="6">
        <v>39</v>
      </c>
      <c t="n" r="C7" s="6">
        <v>28</v>
      </c>
    </row>
    <row r="8" spans="1:3">
      <c t="s" r="A8" s="4">
        <v>490</v>
      </c>
    </row>
    <row r="9" spans="1:3">
      <c t="s" r="A9" s="3">
        <v>466</v>
      </c>
    </row>
    <row r="10" spans="1:3">
      <c t="s" r="A10" s="4">
        <v>137</v>
      </c>
      <c t="n" r="B10" s="7">
        <v>31</v>
      </c>
      <c t="n" r="C10" s="7">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42</v>
      </c>
      <c t="s" r="B1" s="2">
        <v>309</v>
      </c>
    </row>
    <row r="2" spans="1:2">
      <c t="s" r="A2" s="3">
        <v>466</v>
      </c>
    </row>
    <row r="3" spans="1:2">
      <c t="s" r="A3" s="4">
        <v>543</v>
      </c>
      <c t="n" r="B3" s="7">
        <v>496</v>
      </c>
    </row>
    <row r="4" spans="1:2">
      <c t="s" r="A4" s="4">
        <v>493</v>
      </c>
    </row>
    <row r="5" spans="1:2">
      <c t="s" r="A5" s="3">
        <v>466</v>
      </c>
    </row>
    <row r="6" spans="1:2">
      <c t="s" r="A6" s="4">
        <v>543</v>
      </c>
      <c t="n" r="B6" s="6">
        <v>151</v>
      </c>
    </row>
    <row r="7" spans="1:2">
      <c t="s" r="A7" s="4">
        <v>490</v>
      </c>
    </row>
    <row r="8" spans="1:2">
      <c t="s" r="A8" s="3">
        <v>466</v>
      </c>
    </row>
    <row r="9" spans="1:2">
      <c t="s" r="A9" s="4">
        <v>543</v>
      </c>
      <c t="n" r="B9" s="7">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r="1" spans="1:4">
      <c t="s" r="A1" s="1">
        <v>544</v>
      </c>
      <c t="s" r="B1" s="2">
        <v>1</v>
      </c>
      <c t="s" r="D1" s="2">
        <v>337</v>
      </c>
    </row>
    <row r="2" spans="1:4">
      <c t="s" r="B2" s="2">
        <v>2</v>
      </c>
      <c t="s" r="C2" s="2">
        <v>65</v>
      </c>
      <c t="s" r="D2" s="2">
        <v>23</v>
      </c>
    </row>
    <row r="3" spans="1:4">
      <c t="s" r="A3" s="3">
        <v>197</v>
      </c>
    </row>
    <row r="4" spans="1:4">
      <c t="s" r="A4" s="4">
        <v>526</v>
      </c>
      <c t="n" r="B4" s="6">
        <v>15500</v>
      </c>
    </row>
    <row r="5" spans="1:4">
      <c t="s" r="A5" s="4">
        <v>527</v>
      </c>
      <c t="n" r="B5" s="6">
        <v>-500</v>
      </c>
      <c t="n" r="C5" s="6">
        <v>0</v>
      </c>
    </row>
    <row r="6" spans="1:4">
      <c t="s" r="A6" s="4">
        <v>528</v>
      </c>
      <c t="n" r="B6" s="6">
        <v>15000</v>
      </c>
      <c t="n" r="D6" s="6">
        <v>15500</v>
      </c>
    </row>
    <row r="7" spans="1:4">
      <c t="s" r="A7" s="4">
        <v>529</v>
      </c>
      <c t="n" r="B7" s="8">
        <v>28.64</v>
      </c>
    </row>
    <row r="8" spans="1:4">
      <c t="s" r="A8" s="4">
        <v>530</v>
      </c>
      <c t="n" r="B8" s="9">
        <v>27.75</v>
      </c>
    </row>
    <row r="9" spans="1:4">
      <c t="s" r="A9" s="4">
        <v>531</v>
      </c>
      <c t="n" r="B9" s="8">
        <v>28.67</v>
      </c>
      <c t="n" r="D9" s="8">
        <v>28.64</v>
      </c>
    </row>
    <row r="10" spans="1:4">
      <c t="s" r="A10" s="4">
        <v>532</v>
      </c>
      <c t="s" r="B10" s="4">
        <v>533</v>
      </c>
      <c t="s" r="D10" s="4">
        <v>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5</v>
      </c>
      <c t="s" r="B1" s="2">
        <v>1</v>
      </c>
      <c t="s" r="C1" s="2">
        <v>337</v>
      </c>
    </row>
    <row r="2" spans="1:3">
      <c t="s" r="B2" s="2">
        <v>2</v>
      </c>
      <c t="s" r="C2" s="2">
        <v>23</v>
      </c>
    </row>
    <row r="3" spans="1:3">
      <c t="s" r="A3" s="3">
        <v>546</v>
      </c>
    </row>
    <row r="4" spans="1:3">
      <c t="s" r="A4" s="4">
        <v>547</v>
      </c>
      <c t="n" r="B4" s="7">
        <v>0</v>
      </c>
      <c t="n" r="C4" s="7">
        <v>0</v>
      </c>
    </row>
    <row r="5" spans="1:3">
      <c t="s" r="A5" s="4">
        <v>548</v>
      </c>
      <c t="n" r="B5" s="7">
        <v>0</v>
      </c>
      <c t="n" r="C5" s="7">
        <v>0</v>
      </c>
    </row>
    <row r="6" spans="1:3">
      <c t="s" r="A6" s="4">
        <v>549</v>
      </c>
    </row>
    <row r="7" spans="1:3">
      <c t="s" r="A7" s="3">
        <v>546</v>
      </c>
    </row>
    <row r="8" spans="1:3">
      <c t="s" r="A8" s="4">
        <v>550</v>
      </c>
      <c t="s" r="B8" s="4">
        <v>551</v>
      </c>
      <c t="s" r="C8" s="4">
        <v>552</v>
      </c>
    </row>
    <row r="9" spans="1:3">
      <c t="s" r="A9" s="4">
        <v>553</v>
      </c>
    </row>
    <row r="10" spans="1:3">
      <c t="s" r="A10" s="3">
        <v>546</v>
      </c>
    </row>
    <row r="11" spans="1:3">
      <c t="s" r="A11" s="4">
        <v>550</v>
      </c>
      <c t="s" r="B11" s="4">
        <v>554</v>
      </c>
      <c t="s" r="C11" s="4">
        <v>554</v>
      </c>
    </row>
    <row r="12" spans="1:3">
      <c t="s" r="A12" s="4">
        <v>555</v>
      </c>
    </row>
    <row r="13" spans="1:3">
      <c t="s" r="A13" s="3">
        <v>546</v>
      </c>
    </row>
    <row r="14" spans="1:3">
      <c t="s" r="A14" s="4">
        <v>550</v>
      </c>
      <c t="s" r="B14" s="4">
        <v>556</v>
      </c>
      <c t="s" r="C14" s="4">
        <v>557</v>
      </c>
    </row>
    <row r="15" spans="1:3">
      <c t="s" r="A15" s="4">
        <v>558</v>
      </c>
    </row>
    <row r="16" spans="1:3">
      <c t="s" r="A16" s="3">
        <v>546</v>
      </c>
    </row>
    <row r="17" spans="1:3">
      <c t="s" r="A17" s="4">
        <v>550</v>
      </c>
      <c t="s" r="B17" s="4">
        <v>559</v>
      </c>
      <c t="s" r="C17" s="4">
        <v>559</v>
      </c>
    </row>
    <row r="18" spans="1:3">
      <c t="s" r="A18" s="4">
        <v>560</v>
      </c>
    </row>
    <row r="19" spans="1:3">
      <c t="s" r="A19" s="3">
        <v>546</v>
      </c>
    </row>
    <row r="20" spans="1:3">
      <c t="s" r="A20" s="4">
        <v>550</v>
      </c>
      <c t="s" r="B20" s="4">
        <v>561</v>
      </c>
      <c t="s" r="C20" s="4">
        <v>562</v>
      </c>
    </row>
    <row r="21" spans="1:3">
      <c t="s" r="A21" s="4">
        <v>563</v>
      </c>
    </row>
    <row r="22" spans="1:3">
      <c t="s" r="A22" s="3">
        <v>546</v>
      </c>
    </row>
    <row r="23" spans="1:3">
      <c t="s" r="A23" s="4">
        <v>550</v>
      </c>
      <c t="s" r="B23" s="4">
        <v>564</v>
      </c>
      <c t="s" r="C23" s="4">
        <v>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23</v>
      </c>
    </row>
    <row r="2" spans="1:3">
      <c t="s" r="A2" s="3">
        <v>567</v>
      </c>
    </row>
    <row r="3" spans="1:3">
      <c t="s" r="A3" s="4">
        <v>568</v>
      </c>
      <c t="n" r="B3" s="7">
        <v>128673</v>
      </c>
      <c t="n" r="C3" s="7">
        <v>125232</v>
      </c>
    </row>
    <row r="4" spans="1:3">
      <c t="s" r="A4" s="4">
        <v>56</v>
      </c>
      <c t="n" r="B4" s="6">
        <v>1224</v>
      </c>
      <c t="n" r="C4" s="6">
        <v>1444</v>
      </c>
    </row>
    <row r="5" spans="1:3">
      <c t="s" r="A5" s="4">
        <v>569</v>
      </c>
    </row>
    <row r="6" spans="1:3">
      <c t="s" r="A6" s="3">
        <v>567</v>
      </c>
    </row>
    <row r="7" spans="1:3">
      <c t="s" r="A7" s="4">
        <v>570</v>
      </c>
      <c t="n" r="B7" s="6">
        <v>41091</v>
      </c>
      <c t="n" r="C7" s="6">
        <v>12277</v>
      </c>
    </row>
    <row r="8" spans="1:3">
      <c t="s" r="A8" s="4">
        <v>568</v>
      </c>
      <c t="n" r="B8" s="6">
        <v>128673</v>
      </c>
      <c t="n" r="C8" s="6">
        <v>125232</v>
      </c>
    </row>
    <row r="9" spans="1:3">
      <c t="s" r="A9" s="4">
        <v>571</v>
      </c>
      <c t="n" r="B9" s="6">
        <v>1420</v>
      </c>
      <c t="n" r="C9" s="6">
        <v>2120</v>
      </c>
    </row>
    <row r="10" spans="1:3">
      <c t="s" r="A10" s="4">
        <v>368</v>
      </c>
      <c t="n" r="B10" s="6">
        <v>546123</v>
      </c>
      <c t="n" r="C10" s="6">
        <v>545523</v>
      </c>
    </row>
    <row r="11" spans="1:3">
      <c t="s" r="A11" s="4">
        <v>56</v>
      </c>
      <c t="n" r="B11" s="6">
        <v>1224</v>
      </c>
      <c t="n" r="C11" s="6">
        <v>1444</v>
      </c>
    </row>
    <row r="12" spans="1:3">
      <c t="s" r="A12" s="4">
        <v>35</v>
      </c>
      <c t="n" r="B12" s="6">
        <v>2202</v>
      </c>
      <c t="n" r="C12" s="6">
        <v>2210</v>
      </c>
    </row>
    <row r="13" spans="1:3">
      <c t="s" r="A13" s="4">
        <v>43</v>
      </c>
      <c t="n" r="B13" s="6">
        <v>12765</v>
      </c>
      <c t="n" r="C13" s="6">
        <v>28204</v>
      </c>
    </row>
    <row r="14" spans="1:3">
      <c t="s" r="A14" s="4">
        <v>572</v>
      </c>
      <c t="n" r="B14" s="6">
        <v>210</v>
      </c>
      <c t="n" r="C14" s="6">
        <v>189</v>
      </c>
    </row>
    <row r="15" spans="1:3">
      <c t="s" r="A15" s="4">
        <v>573</v>
      </c>
    </row>
    <row r="16" spans="1:3">
      <c t="s" r="A16" s="3">
        <v>567</v>
      </c>
    </row>
    <row r="17" spans="1:3">
      <c t="s" r="A17" s="4">
        <v>574</v>
      </c>
      <c t="n" r="B17" s="6">
        <v>568182</v>
      </c>
      <c t="n" r="C17" s="6">
        <v>516473</v>
      </c>
    </row>
    <row r="18" spans="1:3">
      <c t="s" r="A18" s="4">
        <v>575</v>
      </c>
    </row>
    <row r="19" spans="1:3">
      <c t="s" r="A19" s="3">
        <v>567</v>
      </c>
    </row>
    <row r="20" spans="1:3">
      <c t="s" r="A20" s="4">
        <v>574</v>
      </c>
      <c t="n" r="B20" s="6">
        <v>99428</v>
      </c>
      <c t="n" r="C20" s="6">
        <v>103403</v>
      </c>
    </row>
    <row r="21" spans="1:3">
      <c t="s" r="A21" s="4">
        <v>576</v>
      </c>
    </row>
    <row r="22" spans="1:3">
      <c t="s" r="A22" s="3">
        <v>567</v>
      </c>
    </row>
    <row r="23" spans="1:3">
      <c t="s" r="A23" s="4">
        <v>570</v>
      </c>
      <c t="n" r="B23" s="6">
        <v>41091</v>
      </c>
      <c t="n" r="C23" s="6">
        <v>12277</v>
      </c>
    </row>
    <row r="24" spans="1:3">
      <c t="s" r="A24" s="4">
        <v>568</v>
      </c>
      <c t="n" r="B24" s="6">
        <v>128673</v>
      </c>
      <c t="n" r="C24" s="6">
        <v>125232</v>
      </c>
    </row>
    <row r="25" spans="1:3">
      <c t="s" r="A25" s="4">
        <v>571</v>
      </c>
      <c t="n" r="B25" s="6">
        <v>1420</v>
      </c>
      <c t="n" r="C25" s="6">
        <v>2120</v>
      </c>
    </row>
    <row r="26" spans="1:3">
      <c t="s" r="A26" s="4">
        <v>368</v>
      </c>
      <c t="n" r="B26" s="6">
        <v>546707</v>
      </c>
      <c t="n" r="C26" s="6">
        <v>546682</v>
      </c>
    </row>
    <row r="27" spans="1:3">
      <c t="s" r="A27" s="4">
        <v>56</v>
      </c>
      <c t="n" r="B27" s="6">
        <v>1202</v>
      </c>
      <c t="n" r="C27" s="6">
        <v>1421</v>
      </c>
    </row>
    <row r="28" spans="1:3">
      <c t="s" r="A28" s="4">
        <v>35</v>
      </c>
      <c t="n" r="B28" s="6">
        <v>2202</v>
      </c>
      <c t="n" r="C28" s="6">
        <v>2210</v>
      </c>
    </row>
    <row r="29" spans="1:3">
      <c t="s" r="A29" s="4">
        <v>43</v>
      </c>
      <c t="n" r="B29" s="6">
        <v>12765</v>
      </c>
      <c t="n" r="C29" s="6">
        <v>28204</v>
      </c>
    </row>
    <row r="30" spans="1:3">
      <c t="s" r="A30" s="4">
        <v>572</v>
      </c>
      <c t="n" r="B30" s="6">
        <v>210</v>
      </c>
      <c t="n" r="C30" s="6">
        <v>189</v>
      </c>
    </row>
    <row r="31" spans="1:3">
      <c t="s" r="A31" s="4">
        <v>577</v>
      </c>
    </row>
    <row r="32" spans="1:3">
      <c t="s" r="A32" s="3">
        <v>567</v>
      </c>
    </row>
    <row r="33" spans="1:3">
      <c t="s" r="A33" s="4">
        <v>574</v>
      </c>
      <c t="n" r="B33" s="6">
        <v>568182</v>
      </c>
      <c t="n" r="C33" s="6">
        <v>516473</v>
      </c>
    </row>
    <row r="34" spans="1:3">
      <c t="s" r="A34" s="4">
        <v>578</v>
      </c>
    </row>
    <row r="35" spans="1:3">
      <c t="s" r="A35" s="3">
        <v>567</v>
      </c>
    </row>
    <row r="36" spans="1:3">
      <c t="s" r="A36" s="4">
        <v>574</v>
      </c>
      <c t="n" r="B36" s="6">
        <v>99729</v>
      </c>
      <c t="n" r="C36" s="6">
        <v>104202</v>
      </c>
    </row>
    <row r="37" spans="1:3">
      <c t="s" r="A37" s="4">
        <v>579</v>
      </c>
    </row>
    <row r="38" spans="1:3">
      <c t="s" r="A38" s="3">
        <v>567</v>
      </c>
    </row>
    <row r="39" spans="1:3">
      <c t="s" r="A39" s="4">
        <v>570</v>
      </c>
      <c t="n" r="B39" s="6">
        <v>41091</v>
      </c>
      <c t="n" r="C39" s="6">
        <v>12277</v>
      </c>
    </row>
    <row r="40" spans="1:3">
      <c t="s" r="A40" s="4">
        <v>568</v>
      </c>
      <c t="n" r="B40" s="6">
        <v>534</v>
      </c>
      <c t="n" r="C40" s="6">
        <v>546</v>
      </c>
    </row>
    <row r="41" spans="1:3">
      <c t="s" r="A41" s="4">
        <v>580</v>
      </c>
    </row>
    <row r="42" spans="1:3">
      <c t="s" r="A42" s="3">
        <v>567</v>
      </c>
    </row>
    <row r="43" spans="1:3">
      <c t="s" r="A43" s="4">
        <v>568</v>
      </c>
      <c t="n" r="B43" s="6">
        <v>128139</v>
      </c>
      <c t="n" r="C43" s="6">
        <v>124686</v>
      </c>
    </row>
    <row r="44" spans="1:3">
      <c t="s" r="A44" s="4">
        <v>571</v>
      </c>
      <c t="n" r="B44" s="6">
        <v>1420</v>
      </c>
      <c t="n" r="C44" s="6">
        <v>2120</v>
      </c>
    </row>
    <row r="45" spans="1:3">
      <c t="s" r="A45" s="4">
        <v>56</v>
      </c>
      <c t="n" r="B45" s="6">
        <v>1224</v>
      </c>
      <c t="n" r="C45" s="6">
        <v>1444</v>
      </c>
    </row>
    <row r="46" spans="1:3">
      <c t="s" r="A46" s="4">
        <v>35</v>
      </c>
      <c t="n" r="B46" s="6">
        <v>2202</v>
      </c>
      <c t="n" r="C46" s="6">
        <v>2210</v>
      </c>
    </row>
    <row r="47" spans="1:3">
      <c t="s" r="A47" s="4">
        <v>43</v>
      </c>
      <c t="n" r="B47" s="6">
        <v>12765</v>
      </c>
      <c t="n" r="C47" s="6">
        <v>28204</v>
      </c>
    </row>
    <row r="48" spans="1:3">
      <c t="s" r="A48" s="4">
        <v>572</v>
      </c>
      <c t="n" r="B48" s="6">
        <v>210</v>
      </c>
      <c t="n" r="C48" s="6">
        <v>189</v>
      </c>
    </row>
    <row r="49" spans="1:3">
      <c t="s" r="A49" s="4">
        <v>581</v>
      </c>
    </row>
    <row r="50" spans="1:3">
      <c t="s" r="A50" s="3">
        <v>567</v>
      </c>
    </row>
    <row r="51" spans="1:3">
      <c t="s" r="A51" s="4">
        <v>574</v>
      </c>
      <c t="n" r="B51" s="6">
        <v>568182</v>
      </c>
      <c t="n" r="C51" s="6">
        <v>516473</v>
      </c>
    </row>
    <row r="52" spans="1:3">
      <c t="s" r="A52" s="4">
        <v>582</v>
      </c>
    </row>
    <row r="53" spans="1:3">
      <c t="s" r="A53" s="3">
        <v>567</v>
      </c>
    </row>
    <row r="54" spans="1:3">
      <c t="s" r="A54" s="4">
        <v>574</v>
      </c>
      <c t="n" r="B54" s="6">
        <v>99428</v>
      </c>
      <c t="n" r="C54" s="6">
        <v>103403</v>
      </c>
    </row>
    <row r="55" spans="1:3">
      <c t="s" r="A55" s="4">
        <v>583</v>
      </c>
    </row>
    <row r="56" spans="1:3">
      <c t="s" r="A56" s="3">
        <v>567</v>
      </c>
    </row>
    <row r="57" spans="1:3">
      <c t="s" r="A57" s="4">
        <v>368</v>
      </c>
      <c t="n" r="B57" s="7">
        <v>546123</v>
      </c>
      <c t="n" r="C57" s="7">
        <v>5455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15</v>
      </c>
      <c t="s" r="B1" s="2">
        <v>1</v>
      </c>
    </row>
    <row r="2" spans="1:3">
      <c t="s" r="B2" s="2">
        <v>2</v>
      </c>
      <c t="s" r="C2" s="2">
        <v>65</v>
      </c>
    </row>
    <row r="3" spans="1:3">
      <c t="s" r="A3" s="3">
        <v>116</v>
      </c>
    </row>
    <row r="4" spans="1:3">
      <c t="s" r="A4" s="4">
        <v>110</v>
      </c>
      <c t="n" r="B4" s="7">
        <v>1701</v>
      </c>
      <c t="n" r="C4" s="7">
        <v>1573</v>
      </c>
    </row>
    <row r="5" spans="1:3">
      <c t="s" r="A5" s="3">
        <v>117</v>
      </c>
    </row>
    <row r="6" spans="1:3">
      <c t="s" r="A6" s="4">
        <v>118</v>
      </c>
      <c t="n" r="B6" s="6">
        <v>1084</v>
      </c>
      <c t="n" r="C6" s="6">
        <v>235</v>
      </c>
    </row>
    <row r="7" spans="1:3">
      <c t="s" r="A7" s="4">
        <v>119</v>
      </c>
      <c t="n" r="C7" s="6">
        <v>-2</v>
      </c>
    </row>
    <row r="8" spans="1:3">
      <c t="s" r="A8" s="4">
        <v>120</v>
      </c>
      <c t="n" r="B8" s="6">
        <v>1084</v>
      </c>
      <c t="n" r="C8" s="6">
        <v>233</v>
      </c>
    </row>
    <row r="9" spans="1:3">
      <c t="s" r="A9" s="4">
        <v>121</v>
      </c>
      <c t="n" r="B9" s="6">
        <v>-369</v>
      </c>
      <c t="n" r="C9" s="6">
        <v>-79</v>
      </c>
    </row>
    <row r="10" spans="1:3">
      <c t="s" r="A10" s="4">
        <v>122</v>
      </c>
      <c t="n" r="B10" s="6">
        <v>715</v>
      </c>
      <c t="n" r="C10" s="6">
        <v>154</v>
      </c>
    </row>
    <row r="11" spans="1:3">
      <c t="s" r="A11" s="4">
        <v>123</v>
      </c>
      <c t="n" r="B11" s="6">
        <v>715</v>
      </c>
      <c t="n" r="C11" s="6">
        <v>154</v>
      </c>
    </row>
    <row r="12" spans="1:3">
      <c t="s" r="A12" s="4">
        <v>124</v>
      </c>
      <c t="n" r="B12" s="7">
        <v>2416</v>
      </c>
      <c t="n" r="C12" s="7">
        <v>1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23</v>
      </c>
    </row>
    <row r="2" spans="1:3">
      <c t="s" r="A2" s="3">
        <v>546</v>
      </c>
    </row>
    <row r="3" spans="1:3">
      <c t="s" r="A3" s="4">
        <v>304</v>
      </c>
      <c t="n" r="B3" s="7">
        <v>128673</v>
      </c>
      <c t="n" r="C3" s="7">
        <v>125232</v>
      </c>
    </row>
    <row r="4" spans="1:3">
      <c t="s" r="A4" s="4">
        <v>292</v>
      </c>
    </row>
    <row r="5" spans="1:3">
      <c t="s" r="A5" s="3">
        <v>546</v>
      </c>
    </row>
    <row r="6" spans="1:3">
      <c t="s" r="A6" s="4">
        <v>304</v>
      </c>
      <c t="n" r="B6" s="6">
        <v>18528</v>
      </c>
      <c t="n" r="C6" s="6">
        <v>18386</v>
      </c>
    </row>
    <row r="7" spans="1:3">
      <c t="s" r="A7" s="4">
        <v>305</v>
      </c>
    </row>
    <row r="8" spans="1:3">
      <c t="s" r="A8" s="3">
        <v>546</v>
      </c>
    </row>
    <row r="9" spans="1:3">
      <c t="s" r="A9" s="4">
        <v>304</v>
      </c>
      <c t="n" r="B9" s="6">
        <v>37609</v>
      </c>
      <c t="n" r="C9" s="6">
        <v>36885</v>
      </c>
    </row>
    <row r="10" spans="1:3">
      <c t="s" r="A10" s="4">
        <v>295</v>
      </c>
    </row>
    <row r="11" spans="1:3">
      <c t="s" r="A11" s="3">
        <v>546</v>
      </c>
    </row>
    <row r="12" spans="1:3">
      <c t="s" r="A12" s="4">
        <v>304</v>
      </c>
      <c t="n" r="B12" s="6">
        <v>72002</v>
      </c>
      <c t="n" r="C12" s="6">
        <v>69415</v>
      </c>
    </row>
    <row r="13" spans="1:3">
      <c t="s" r="A13" s="4">
        <v>307</v>
      </c>
    </row>
    <row r="14" spans="1:3">
      <c t="s" r="A14" s="3">
        <v>546</v>
      </c>
    </row>
    <row r="15" spans="1:3">
      <c t="s" r="A15" s="4">
        <v>304</v>
      </c>
      <c t="n" r="B15" s="6">
        <v>534</v>
      </c>
      <c t="n" r="C15" s="6">
        <v>546</v>
      </c>
    </row>
    <row r="16" spans="1:3">
      <c t="s" r="A16" s="4">
        <v>579</v>
      </c>
    </row>
    <row r="17" spans="1:3">
      <c t="s" r="A17" s="3">
        <v>546</v>
      </c>
    </row>
    <row r="18" spans="1:3">
      <c t="s" r="A18" s="4">
        <v>304</v>
      </c>
      <c t="n" r="B18" s="6">
        <v>534</v>
      </c>
      <c t="n" r="C18" s="6">
        <v>546</v>
      </c>
    </row>
    <row r="19" spans="1:3">
      <c t="s" r="A19" s="4">
        <v>585</v>
      </c>
    </row>
    <row r="20" spans="1:3">
      <c t="s" r="A20" s="3">
        <v>546</v>
      </c>
    </row>
    <row r="21" spans="1:3">
      <c t="s" r="A21" s="4">
        <v>304</v>
      </c>
      <c t="n" r="B21" s="6">
        <v>534</v>
      </c>
      <c t="n" r="C21" s="6">
        <v>546</v>
      </c>
    </row>
    <row r="22" spans="1:3">
      <c t="s" r="A22" s="4">
        <v>580</v>
      </c>
    </row>
    <row r="23" spans="1:3">
      <c t="s" r="A23" s="3">
        <v>546</v>
      </c>
    </row>
    <row r="24" spans="1:3">
      <c t="s" r="A24" s="4">
        <v>304</v>
      </c>
      <c t="n" r="B24" s="6">
        <v>128139</v>
      </c>
      <c t="n" r="C24" s="6">
        <v>124686</v>
      </c>
    </row>
    <row r="25" spans="1:3">
      <c t="s" r="A25" s="4">
        <v>586</v>
      </c>
    </row>
    <row r="26" spans="1:3">
      <c t="s" r="A26" s="3">
        <v>546</v>
      </c>
    </row>
    <row r="27" spans="1:3">
      <c t="s" r="A27" s="4">
        <v>304</v>
      </c>
      <c t="n" r="B27" s="6">
        <v>18528</v>
      </c>
      <c t="n" r="C27" s="6">
        <v>18386</v>
      </c>
    </row>
    <row r="28" spans="1:3">
      <c t="s" r="A28" s="4">
        <v>587</v>
      </c>
    </row>
    <row r="29" spans="1:3">
      <c t="s" r="A29" s="3">
        <v>546</v>
      </c>
    </row>
    <row r="30" spans="1:3">
      <c t="s" r="A30" s="4">
        <v>304</v>
      </c>
      <c t="n" r="B30" s="6">
        <v>37609</v>
      </c>
      <c t="n" r="C30" s="6">
        <v>36885</v>
      </c>
    </row>
    <row r="31" spans="1:3">
      <c t="s" r="A31" s="4">
        <v>588</v>
      </c>
    </row>
    <row r="32" spans="1:3">
      <c t="s" r="A32" s="3">
        <v>546</v>
      </c>
    </row>
    <row r="33" spans="1:3">
      <c t="s" r="A33" s="4">
        <v>304</v>
      </c>
      <c t="n" r="B33" s="7">
        <v>72002</v>
      </c>
      <c t="n" r="C33" s="7">
        <v>69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23</v>
      </c>
    </row>
    <row r="2" spans="1:3">
      <c t="s" r="A2" s="3">
        <v>546</v>
      </c>
    </row>
    <row r="3" spans="1:3">
      <c t="s" r="A3" s="4">
        <v>590</v>
      </c>
      <c t="n" r="B3" s="7">
        <v>9803</v>
      </c>
      <c t="n" r="C3" s="7">
        <v>8035</v>
      </c>
    </row>
    <row r="4" spans="1:3">
      <c t="s" r="A4" s="4">
        <v>591</v>
      </c>
    </row>
    <row r="5" spans="1:3">
      <c t="s" r="A5" s="3">
        <v>546</v>
      </c>
    </row>
    <row r="6" spans="1:3">
      <c t="s" r="A6" s="4">
        <v>590</v>
      </c>
      <c t="n" r="B6" s="6">
        <v>8560</v>
      </c>
      <c t="n" r="C6" s="6">
        <v>7132</v>
      </c>
    </row>
    <row r="7" spans="1:3">
      <c t="s" r="A7" s="4">
        <v>592</v>
      </c>
    </row>
    <row r="8" spans="1:3">
      <c t="s" r="A8" s="3">
        <v>546</v>
      </c>
    </row>
    <row r="9" spans="1:3">
      <c t="s" r="A9" s="4">
        <v>590</v>
      </c>
      <c t="n" r="B9" s="6">
        <v>1243</v>
      </c>
      <c t="n" r="C9" s="6">
        <v>903</v>
      </c>
    </row>
    <row r="10" spans="1:3">
      <c t="s" r="A10" s="4">
        <v>583</v>
      </c>
    </row>
    <row r="11" spans="1:3">
      <c t="s" r="A11" s="3">
        <v>546</v>
      </c>
    </row>
    <row r="12" spans="1:3">
      <c t="s" r="A12" s="4">
        <v>590</v>
      </c>
      <c t="n" r="B12" s="6">
        <v>9803</v>
      </c>
      <c t="n" r="C12" s="6">
        <v>8035</v>
      </c>
    </row>
    <row r="13" spans="1:3">
      <c t="s" r="A13" s="4">
        <v>593</v>
      </c>
    </row>
    <row r="14" spans="1:3">
      <c t="s" r="A14" s="3">
        <v>546</v>
      </c>
    </row>
    <row r="15" spans="1:3">
      <c t="s" r="A15" s="4">
        <v>590</v>
      </c>
      <c t="n" r="B15" s="6">
        <v>8560</v>
      </c>
      <c t="n" r="C15" s="6">
        <v>7132</v>
      </c>
    </row>
    <row r="16" spans="1:3">
      <c t="s" r="A16" s="4">
        <v>594</v>
      </c>
    </row>
    <row r="17" spans="1:3">
      <c t="s" r="A17" s="3">
        <v>546</v>
      </c>
    </row>
    <row r="18" spans="1:3">
      <c t="s" r="A18" s="4">
        <v>590</v>
      </c>
      <c t="n" r="B18" s="7">
        <v>1243</v>
      </c>
      <c t="n" r="C18" s="7">
        <v>9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8"/>
    <col customWidth="1" max="5" min="5" width="10"/>
  </cols>
  <sheetData>
    <row r="1" spans="1:5">
      <c t="s" r="A1" s="1">
        <v>125</v>
      </c>
      <c t="s" r="B1" s="2">
        <v>126</v>
      </c>
      <c t="s" r="C1" s="2">
        <v>127</v>
      </c>
      <c t="s" r="D1" s="2">
        <v>128</v>
      </c>
      <c t="s" r="E1" s="2">
        <v>129</v>
      </c>
    </row>
    <row r="2" spans="1:5">
      <c t="s" r="A2" s="4">
        <v>130</v>
      </c>
      <c t="n" r="B2" s="7">
        <v>26272</v>
      </c>
      <c t="n" r="C2" s="7">
        <v>43204</v>
      </c>
      <c t="n" r="D2" s="7">
        <v>2743</v>
      </c>
      <c t="n" r="E2" s="7">
        <v>72219</v>
      </c>
    </row>
    <row r="3" spans="1:5">
      <c t="s" r="A3" s="4">
        <v>131</v>
      </c>
      <c t="n" r="B3" s="6">
        <v>2427767</v>
      </c>
    </row>
    <row r="4" spans="1:5">
      <c t="s" r="A4" s="4">
        <v>110</v>
      </c>
      <c t="n" r="C4" s="6">
        <v>1573</v>
      </c>
      <c t="n" r="E4" s="6">
        <v>1573</v>
      </c>
    </row>
    <row r="5" spans="1:5">
      <c t="s" r="A5" s="4">
        <v>132</v>
      </c>
      <c t="n" r="D5" s="6">
        <v>154</v>
      </c>
      <c t="n" r="E5" s="6">
        <v>154</v>
      </c>
    </row>
    <row r="6" spans="1:5">
      <c t="s" r="A6" s="4">
        <v>133</v>
      </c>
      <c t="n" r="B6" s="7">
        <v>102</v>
      </c>
      <c t="n" r="E6" s="7">
        <v>102</v>
      </c>
    </row>
    <row r="7" spans="1:5">
      <c t="s" r="A7" s="4">
        <v>134</v>
      </c>
      <c t="n" r="B7" s="6">
        <v>4358</v>
      </c>
    </row>
    <row r="8" spans="1:5">
      <c t="s" r="A8" s="4">
        <v>135</v>
      </c>
      <c t="n" r="B8" s="6">
        <v>7780</v>
      </c>
    </row>
    <row r="9" spans="1:5">
      <c t="s" r="A9" s="4">
        <v>136</v>
      </c>
      <c t="n" r="E9" s="6">
        <v>0</v>
      </c>
    </row>
    <row r="10" spans="1:5">
      <c t="s" r="A10" s="4">
        <v>137</v>
      </c>
      <c t="n" r="B10" s="7">
        <v>87</v>
      </c>
      <c t="n" r="E10" s="7">
        <v>87</v>
      </c>
    </row>
    <row r="11" spans="1:5">
      <c t="s" r="A11" s="4">
        <v>138</v>
      </c>
      <c t="n" r="C11" s="6">
        <v>-613</v>
      </c>
      <c t="n" r="E11" s="6">
        <v>-613</v>
      </c>
    </row>
    <row r="12" spans="1:5">
      <c t="s" r="A12" s="4">
        <v>139</v>
      </c>
      <c t="n" r="B12" s="6">
        <v>2439905</v>
      </c>
    </row>
    <row r="13" spans="1:5">
      <c t="s" r="A13" s="4">
        <v>140</v>
      </c>
      <c t="n" r="B13" s="7">
        <v>26461</v>
      </c>
      <c t="n" r="C13" s="6">
        <v>44164</v>
      </c>
      <c t="n" r="D13" s="6">
        <v>2897</v>
      </c>
      <c t="n" r="E13" s="6">
        <v>73522</v>
      </c>
    </row>
    <row r="14" spans="1:5">
      <c t="s" r="A14" s="4">
        <v>141</v>
      </c>
      <c t="n" r="B14" s="7">
        <v>26700</v>
      </c>
      <c t="n" r="C14" s="6">
        <v>47463</v>
      </c>
      <c t="n" r="D14" s="6">
        <v>2188</v>
      </c>
      <c t="n" r="E14" s="6">
        <v>76351</v>
      </c>
    </row>
    <row r="15" spans="1:5">
      <c t="s" r="A15" s="4">
        <v>142</v>
      </c>
      <c t="n" r="B15" s="6">
        <v>2443405</v>
      </c>
    </row>
    <row r="16" spans="1:5">
      <c t="s" r="A16" s="4">
        <v>110</v>
      </c>
      <c t="n" r="C16" s="6">
        <v>1701</v>
      </c>
      <c t="n" r="E16" s="6">
        <v>1701</v>
      </c>
    </row>
    <row r="17" spans="1:5">
      <c t="s" r="A17" s="4">
        <v>132</v>
      </c>
      <c t="n" r="D17" s="6">
        <v>715</v>
      </c>
      <c t="n" r="E17" s="6">
        <v>715</v>
      </c>
    </row>
    <row r="18" spans="1:5">
      <c t="s" r="A18" s="4">
        <v>133</v>
      </c>
      <c t="n" r="B18" s="7">
        <v>111</v>
      </c>
      <c t="n" r="E18" s="6">
        <v>111</v>
      </c>
    </row>
    <row r="19" spans="1:5">
      <c t="s" r="A19" s="4">
        <v>134</v>
      </c>
      <c t="n" r="B19" s="6">
        <v>3695</v>
      </c>
    </row>
    <row r="20" spans="1:5">
      <c t="s" r="A20" s="4">
        <v>135</v>
      </c>
      <c t="n" r="B20" s="6">
        <v>5855</v>
      </c>
    </row>
    <row r="21" spans="1:5">
      <c t="s" r="A21" s="4">
        <v>143</v>
      </c>
      <c t="n" r="B21" s="7">
        <v>14</v>
      </c>
      <c t="n" r="E21" s="7">
        <v>14</v>
      </c>
    </row>
    <row r="22" spans="1:5">
      <c t="s" r="A22" s="4">
        <v>136</v>
      </c>
      <c t="n" r="B22" s="6">
        <v>500</v>
      </c>
      <c t="n" r="E22" s="6">
        <v>500</v>
      </c>
    </row>
    <row r="23" spans="1:5">
      <c t="s" r="A23" s="4">
        <v>137</v>
      </c>
      <c t="n" r="B23" s="7">
        <v>84</v>
      </c>
      <c t="n" r="E23" s="7">
        <v>84</v>
      </c>
    </row>
    <row r="24" spans="1:5">
      <c t="s" r="A24" s="4">
        <v>138</v>
      </c>
      <c t="n" r="C24" s="6">
        <v>-667</v>
      </c>
      <c t="n" r="E24" s="6">
        <v>-667</v>
      </c>
    </row>
    <row r="25" spans="1:5">
      <c t="s" r="A25" s="4">
        <v>144</v>
      </c>
      <c t="n" r="B25" s="6">
        <v>2453455</v>
      </c>
    </row>
    <row r="26" spans="1:5">
      <c t="s" r="A26" s="4">
        <v>145</v>
      </c>
      <c t="n" r="B26" s="7">
        <v>26909</v>
      </c>
      <c t="n" r="C26" s="7">
        <v>48497</v>
      </c>
      <c t="n" r="D26" s="7">
        <v>2903</v>
      </c>
      <c t="n" r="E26" s="7">
        <v>78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6</v>
      </c>
      <c t="s" r="B1" s="2">
        <v>1</v>
      </c>
    </row>
    <row r="2" spans="1:3">
      <c t="s" r="B2" s="2">
        <v>2</v>
      </c>
      <c t="s" r="C2" s="2">
        <v>65</v>
      </c>
    </row>
    <row r="3" spans="1:3">
      <c t="s" r="A3" s="3">
        <v>147</v>
      </c>
    </row>
    <row r="4" spans="1:3">
      <c t="s" r="A4" s="4">
        <v>110</v>
      </c>
      <c t="n" r="B4" s="7">
        <v>1701</v>
      </c>
      <c t="n" r="C4" s="7">
        <v>1573</v>
      </c>
    </row>
    <row r="5" spans="1:3">
      <c t="s" r="A5" s="3">
        <v>148</v>
      </c>
    </row>
    <row r="6" spans="1:3">
      <c t="s" r="A6" s="4">
        <v>149</v>
      </c>
      <c t="n" r="B6" s="6">
        <v>865</v>
      </c>
      <c t="n" r="C6" s="6">
        <v>806</v>
      </c>
    </row>
    <row r="7" spans="1:3">
      <c t="s" r="A7" s="4">
        <v>81</v>
      </c>
      <c t="n" r="B7" s="6">
        <v>150</v>
      </c>
      <c t="n" r="C7" s="6">
        <v>150</v>
      </c>
    </row>
    <row r="8" spans="1:3">
      <c t="s" r="A8" s="4">
        <v>150</v>
      </c>
      <c t="n" r="B8" s="6">
        <v>556</v>
      </c>
      <c t="n" r="C8" s="6">
        <v>588</v>
      </c>
    </row>
    <row r="9" spans="1:3">
      <c t="s" r="A9" s="4">
        <v>137</v>
      </c>
      <c t="n" r="B9" s="6">
        <v>118</v>
      </c>
      <c t="n" r="C9" s="6">
        <v>87</v>
      </c>
    </row>
    <row r="10" spans="1:3">
      <c t="s" r="A10" s="4">
        <v>151</v>
      </c>
      <c t="n" r="B10" s="6">
        <v>6563</v>
      </c>
      <c t="n" r="C10" s="6">
        <v>10318</v>
      </c>
    </row>
    <row r="11" spans="1:3">
      <c t="s" r="A11" s="4">
        <v>152</v>
      </c>
      <c t="n" r="B11" s="6">
        <v>-5738</v>
      </c>
      <c t="n" r="C11" s="6">
        <v>-10227</v>
      </c>
    </row>
    <row r="12" spans="1:3">
      <c t="s" r="A12" s="4">
        <v>153</v>
      </c>
      <c t="n" r="B12" s="6">
        <v>-87</v>
      </c>
      <c t="n" r="C12" s="6">
        <v>-85</v>
      </c>
    </row>
    <row r="13" spans="1:3">
      <c t="s" r="A13" s="4">
        <v>154</v>
      </c>
      <c t="n" r="B13" s="6">
        <v>-107</v>
      </c>
      <c t="n" r="C13" s="6">
        <v>-229</v>
      </c>
    </row>
    <row r="14" spans="1:3">
      <c t="s" r="A14" s="4">
        <v>155</v>
      </c>
      <c t="n" r="C14" s="6">
        <v>-2</v>
      </c>
    </row>
    <row r="15" spans="1:3">
      <c t="s" r="A15" s="4">
        <v>156</v>
      </c>
      <c t="n" r="C15" s="6">
        <v>36</v>
      </c>
    </row>
    <row r="16" spans="1:3">
      <c t="s" r="A16" s="3">
        <v>157</v>
      </c>
    </row>
    <row r="17" spans="1:3">
      <c t="s" r="A17" s="4">
        <v>35</v>
      </c>
      <c t="n" r="B17" s="6">
        <v>8</v>
      </c>
      <c t="n" r="C17" s="6">
        <v>-4</v>
      </c>
    </row>
    <row r="18" spans="1:3">
      <c t="s" r="A18" s="4">
        <v>36</v>
      </c>
      <c t="n" r="B18" s="6">
        <v>-2245</v>
      </c>
      <c t="n" r="C18" s="6">
        <v>-954</v>
      </c>
    </row>
    <row r="19" spans="1:3">
      <c t="s" r="A19" s="4">
        <v>42</v>
      </c>
      <c t="n" r="B19" s="6">
        <v>-285</v>
      </c>
      <c t="n" r="C19" s="6">
        <v>117</v>
      </c>
    </row>
    <row r="20" spans="1:3">
      <c t="s" r="A20" s="4">
        <v>158</v>
      </c>
      <c t="n" r="B20" s="6">
        <v>1499</v>
      </c>
      <c t="n" r="C20" s="6">
        <v>2174</v>
      </c>
    </row>
    <row r="21" spans="1:3">
      <c t="s" r="A21" s="3">
        <v>159</v>
      </c>
    </row>
    <row r="22" spans="1:3">
      <c t="s" r="A22" s="4">
        <v>160</v>
      </c>
      <c t="n" r="C22" s="6">
        <v>3573</v>
      </c>
    </row>
    <row r="23" spans="1:3">
      <c t="s" r="A23" s="4">
        <v>161</v>
      </c>
      <c t="n" r="B23" s="6">
        <v>3873</v>
      </c>
      <c t="n" r="C23" s="6">
        <v>6772</v>
      </c>
    </row>
    <row r="24" spans="1:3">
      <c t="s" r="A24" s="4">
        <v>162</v>
      </c>
      <c t="n" r="B24" s="6">
        <v>-6628</v>
      </c>
      <c t="n" r="C24" s="6">
        <v>-39025</v>
      </c>
    </row>
    <row r="25" spans="1:3">
      <c t="s" r="A25" s="4">
        <v>163</v>
      </c>
      <c t="n" r="B25" s="6">
        <v>700</v>
      </c>
      <c t="n" r="C25" s="6">
        <v>15</v>
      </c>
    </row>
    <row r="26" spans="1:3">
      <c t="s" r="A26" s="4">
        <v>164</v>
      </c>
      <c t="n" r="B26" s="6">
        <v>-1446</v>
      </c>
      <c t="n" r="C26" s="6">
        <v>-4725</v>
      </c>
    </row>
    <row r="27" spans="1:3">
      <c t="s" r="A27" s="4">
        <v>165</v>
      </c>
      <c t="n" r="B27" s="6">
        <v>-440</v>
      </c>
      <c t="n" r="C27" s="6">
        <v>-664</v>
      </c>
    </row>
    <row r="28" spans="1:3">
      <c t="s" r="A28" s="4">
        <v>166</v>
      </c>
      <c t="n" r="C28" s="6">
        <v>921</v>
      </c>
    </row>
    <row r="29" spans="1:3">
      <c t="s" r="A29" s="4">
        <v>167</v>
      </c>
      <c t="n" r="B29" s="6">
        <v>-3941</v>
      </c>
      <c t="n" r="C29" s="6">
        <v>-33133</v>
      </c>
    </row>
    <row r="30" spans="1:3">
      <c t="s" r="A30" s="3">
        <v>168</v>
      </c>
    </row>
    <row r="31" spans="1:3">
      <c t="s" r="A31" s="4">
        <v>169</v>
      </c>
      <c t="n" r="B31" s="6">
        <v>47237</v>
      </c>
      <c t="n" r="C31" s="6">
        <v>14798</v>
      </c>
    </row>
    <row r="32" spans="1:3">
      <c t="s" r="A32" s="4">
        <v>170</v>
      </c>
      <c t="n" r="B32" s="6">
        <v>-15439</v>
      </c>
      <c t="n" r="C32" s="6">
        <v>9804</v>
      </c>
    </row>
    <row r="33" spans="1:3">
      <c t="s" r="A33" s="4">
        <v>171</v>
      </c>
      <c t="n" r="B33" s="6">
        <v>111</v>
      </c>
      <c t="n" r="C33" s="6">
        <v>102</v>
      </c>
    </row>
    <row r="34" spans="1:3">
      <c t="s" r="A34" s="4">
        <v>172</v>
      </c>
      <c t="n" r="B34" s="6">
        <v>14</v>
      </c>
    </row>
    <row r="35" spans="1:3">
      <c t="s" r="A35" s="4">
        <v>173</v>
      </c>
      <c t="n" r="B35" s="6">
        <v>-667</v>
      </c>
      <c t="n" r="C35" s="6">
        <v>-613</v>
      </c>
    </row>
    <row r="36" spans="1:3">
      <c t="s" r="A36" s="4">
        <v>174</v>
      </c>
      <c t="n" r="B36" s="6">
        <v>31256</v>
      </c>
      <c t="n" r="C36" s="6">
        <v>24091</v>
      </c>
    </row>
    <row r="37" spans="1:3">
      <c t="s" r="A37" s="4">
        <v>175</v>
      </c>
      <c t="n" r="B37" s="6">
        <v>28814</v>
      </c>
      <c t="n" r="C37" s="6">
        <v>-6868</v>
      </c>
    </row>
    <row r="38" spans="1:3">
      <c t="s" r="A38" s="4">
        <v>176</v>
      </c>
      <c t="n" r="B38" s="6">
        <v>12277</v>
      </c>
      <c t="n" r="C38" s="6">
        <v>25851</v>
      </c>
    </row>
    <row r="39" spans="1:3">
      <c t="s" r="A39" s="4">
        <v>177</v>
      </c>
      <c t="n" r="B39" s="7">
        <v>41091</v>
      </c>
      <c t="n" r="C39" s="7">
        <v>189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 And Critic</vt:lpstr>
      <vt:lpstr>New Accounting Pronouncements</vt:lpstr>
      <vt:lpstr>Accumulated Other Comprehensive</vt:lpstr>
      <vt:lpstr>Investment Securities</vt:lpstr>
      <vt:lpstr>Loans And Leases</vt:lpstr>
      <vt:lpstr>Earnings Per Share</vt:lpstr>
      <vt:lpstr>Stock Plans</vt:lpstr>
      <vt:lpstr>Fair Value Measurements</vt:lpstr>
      <vt:lpstr>Nature Of Operations And Crit16</vt:lpstr>
      <vt:lpstr>Earnings Per Share (Policy)</vt:lpstr>
      <vt:lpstr>Accumulated Other Comprehensi18</vt:lpstr>
      <vt:lpstr>Investment Securities (Tables)</vt:lpstr>
      <vt:lpstr>Loans And Leases (Tables)</vt:lpstr>
      <vt:lpstr>Earnings Per Share (Tables)</vt:lpstr>
      <vt:lpstr>Stock Plans (Tables)</vt:lpstr>
      <vt:lpstr>Fair Value Measurements (Tables</vt:lpstr>
      <vt:lpstr>Nature Of Operations And Crit24</vt:lpstr>
      <vt:lpstr>Accumulated Other Comprehensi25</vt:lpstr>
      <vt:lpstr>Accumulated Other Comprehensi26</vt:lpstr>
      <vt:lpstr>Investment Securities (Narrativ</vt:lpstr>
      <vt:lpstr>Investment Securities (Amortize</vt:lpstr>
      <vt:lpstr>Investment Securities (Investme</vt:lpstr>
      <vt:lpstr>Investment Securities (Availabl</vt:lpstr>
      <vt:lpstr>Loans And Leases (Narrative) (D</vt:lpstr>
      <vt:lpstr>Loans And Leases (Loan Classifi</vt:lpstr>
      <vt:lpstr>Loans And Leases (Non-Accrual L</vt:lpstr>
      <vt:lpstr>Loans and Leases (Information R</vt:lpstr>
      <vt:lpstr>Loans And Leases (Past Due Loan</vt:lpstr>
      <vt:lpstr>Loans And Leases (Impaired Loan</vt:lpstr>
      <vt:lpstr>Loans And Leases (Credit Qualit</vt:lpstr>
      <vt:lpstr>Loans And Leases (Allowance For</vt:lpstr>
      <vt:lpstr>Earnings Per Share (Narrative) </vt:lpstr>
      <vt:lpstr>Earnings Per Share (Schedule Of</vt:lpstr>
      <vt:lpstr>Stock Plans (Narrative) (Detail</vt:lpstr>
      <vt:lpstr>Stock Plans (Disclosure Of Shar</vt:lpstr>
      <vt:lpstr>Stock Plans (Summary Of Restric</vt:lpstr>
      <vt:lpstr>Stock Plans (Schedule Of SSARs </vt:lpstr>
      <vt:lpstr>Stock Plans (Schedule Of Compen</vt:lpstr>
      <vt:lpstr>Stock Plans (Schedule Of Unreco</vt:lpstr>
      <vt:lpstr>Stock Plans (Summary Of Stock O</vt:lpstr>
      <vt:lpstr>Fair Value Measurements (Narrat</vt:lpstr>
      <vt:lpstr>Fair Value Measurements (Carryi</vt:lpstr>
      <vt:lpstr>Fair Value Measurements (Fair V</vt:lpstr>
      <vt:lpstr>Fair Value Measurements (Fair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13:24Z</dcterms:created>
  <dcterms:modified xmlns:dcterms="http://purl.org/dc/terms/" xmlns:xsi="http://www.w3.org/2001/XMLSchema-instance" xsi:type="dcterms:W3CDTF">2016-05-06T14:13:24Z</dcterms:modified>
  <dc:title xmlns:dc="http://purl.org/dc/elements/1.1/">Untitled</dc:title>
  <dc:description xmlns:dc="http://purl.org/dc/elements/1.1/"/>
  <dc:subject xmlns:dc="http://purl.org/dc/elements/1.1/"/>
  <cp:keywords/>
  <cp:category/>
</cp:coreProperties>
</file>